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Memb" sheetId="5" state="visible" r:id="rId5"/>
    <sheet xmlns:r="http://schemas.openxmlformats.org/officeDocument/2006/relationships" name="Organization and Description of"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Employee Compensation"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Fair Value Measurements" sheetId="20" state="visible" r:id="rId20"/>
    <sheet xmlns:r="http://schemas.openxmlformats.org/officeDocument/2006/relationships" name="Members' Equity" sheetId="21" state="visible" r:id="rId21"/>
    <sheet xmlns:r="http://schemas.openxmlformats.org/officeDocument/2006/relationships" name="Net Income (Loss) Per Unit"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Accrued Expenses and Other Cu_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Employee Compensation (Tables)" sheetId="35" state="visible" r:id="rId35"/>
    <sheet xmlns:r="http://schemas.openxmlformats.org/officeDocument/2006/relationships" name="Fair Value Measurements (Tables" sheetId="36" state="visible" r:id="rId36"/>
    <sheet xmlns:r="http://schemas.openxmlformats.org/officeDocument/2006/relationships" name="Net Income (Loss) Per Unit (Tab" sheetId="37" state="visible" r:id="rId37"/>
    <sheet xmlns:r="http://schemas.openxmlformats.org/officeDocument/2006/relationships" name="Organization and Description 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Revenue (Details)" sheetId="42" state="visible" r:id="rId42"/>
    <sheet xmlns:r="http://schemas.openxmlformats.org/officeDocument/2006/relationships" name="Acquisitions - Narrative (Detai" sheetId="43" state="visible" r:id="rId43"/>
    <sheet xmlns:r="http://schemas.openxmlformats.org/officeDocument/2006/relationships" name="Acquisitions - Assets Acquired " sheetId="44" state="visible" r:id="rId44"/>
    <sheet xmlns:r="http://schemas.openxmlformats.org/officeDocument/2006/relationships" name="Inventory (Details)"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Intangible Assets, net - Schedu" sheetId="48" state="visible" r:id="rId48"/>
    <sheet xmlns:r="http://schemas.openxmlformats.org/officeDocument/2006/relationships" name="Intangible Assets, net - Narrat" sheetId="49" state="visible" r:id="rId49"/>
    <sheet xmlns:r="http://schemas.openxmlformats.org/officeDocument/2006/relationships" name="Goodwill (Details)" sheetId="50" state="visible" r:id="rId50"/>
    <sheet xmlns:r="http://schemas.openxmlformats.org/officeDocument/2006/relationships" name="Accrued Expenses and Other Cu_3"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ong-Term Debt - Schedule of Fu" sheetId="54" state="visible" r:id="rId54"/>
    <sheet xmlns:r="http://schemas.openxmlformats.org/officeDocument/2006/relationships" name="Leases - Narrative (Details)" sheetId="55" state="visible" r:id="rId55"/>
    <sheet xmlns:r="http://schemas.openxmlformats.org/officeDocument/2006/relationships" name="Leases - Schedule of Future Min" sheetId="56" state="visible" r:id="rId56"/>
    <sheet xmlns:r="http://schemas.openxmlformats.org/officeDocument/2006/relationships" name="Employee Compensation - Narrati" sheetId="57" state="visible" r:id="rId57"/>
    <sheet xmlns:r="http://schemas.openxmlformats.org/officeDocument/2006/relationships" name="Employee Compensation - Summary" sheetId="58" state="visible" r:id="rId58"/>
    <sheet xmlns:r="http://schemas.openxmlformats.org/officeDocument/2006/relationships" name="Income Taxes (Details)" sheetId="59" state="visible" r:id="rId59"/>
    <sheet xmlns:r="http://schemas.openxmlformats.org/officeDocument/2006/relationships" name="Commitment and Contingencies (D" sheetId="60" state="visible" r:id="rId60"/>
    <sheet xmlns:r="http://schemas.openxmlformats.org/officeDocument/2006/relationships" name="Fair Value Measurements (Detail" sheetId="61" state="visible" r:id="rId61"/>
    <sheet xmlns:r="http://schemas.openxmlformats.org/officeDocument/2006/relationships" name="Members' Equity (Details)" sheetId="62" state="visible" r:id="rId62"/>
    <sheet xmlns:r="http://schemas.openxmlformats.org/officeDocument/2006/relationships" name="Net Income (Loss) Per Unit (De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1</t>
        </is>
      </c>
      <c r="C2" s="2" t="inlineStr">
        <is>
          <t>Nov.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979</t>
        </is>
      </c>
    </row>
    <row r="9">
      <c r="A9" s="4" t="inlineStr">
        <is>
          <t>Entity Registrant Name</t>
        </is>
      </c>
      <c r="B9" s="4" t="inlineStr">
        <is>
          <t>Solo Brands, Inc.</t>
        </is>
      </c>
    </row>
    <row r="10">
      <c r="A10" s="4" t="inlineStr">
        <is>
          <t>Entity Incorporation, State or Country Code</t>
        </is>
      </c>
      <c r="B10" s="4" t="inlineStr">
        <is>
          <t>DE</t>
        </is>
      </c>
    </row>
    <row r="11">
      <c r="A11" s="4" t="inlineStr">
        <is>
          <t>Entity Tax Identification Number</t>
        </is>
      </c>
      <c r="B11" s="4" t="inlineStr">
        <is>
          <t>87-1360865</t>
        </is>
      </c>
    </row>
    <row r="12">
      <c r="A12" s="4" t="inlineStr">
        <is>
          <t>Entity Address, Address Line One</t>
        </is>
      </c>
      <c r="B12" s="4" t="inlineStr">
        <is>
          <t>1001 Mustang Dr.</t>
        </is>
      </c>
    </row>
    <row r="13">
      <c r="A13" s="4" t="inlineStr">
        <is>
          <t>Entity Address, City or Town</t>
        </is>
      </c>
      <c r="B13" s="4" t="inlineStr">
        <is>
          <t>Grapevine,</t>
        </is>
      </c>
    </row>
    <row r="14">
      <c r="A14" s="4" t="inlineStr">
        <is>
          <t>Entity Address, State or Province</t>
        </is>
      </c>
      <c r="B14" s="4" t="inlineStr">
        <is>
          <t>TX</t>
        </is>
      </c>
    </row>
    <row r="15">
      <c r="A15" s="4" t="inlineStr">
        <is>
          <t>Entity Address, Postal Zip Code</t>
        </is>
      </c>
      <c r="B15" s="4" t="inlineStr">
        <is>
          <t>76051</t>
        </is>
      </c>
    </row>
    <row r="16">
      <c r="A16" s="4" t="inlineStr">
        <is>
          <t>City Area Code</t>
        </is>
      </c>
      <c r="B16" s="4" t="inlineStr">
        <is>
          <t>817</t>
        </is>
      </c>
    </row>
    <row r="17">
      <c r="A17" s="4" t="inlineStr">
        <is>
          <t>Local Phone Number</t>
        </is>
      </c>
      <c r="B17" s="4" t="inlineStr">
        <is>
          <t>900-2664</t>
        </is>
      </c>
    </row>
    <row r="18">
      <c r="A18" s="4" t="inlineStr">
        <is>
          <t>Title of 12(b) Security</t>
        </is>
      </c>
      <c r="B18" s="4" t="inlineStr">
        <is>
          <t>Class A Common Stock, $0.001 par value per share</t>
        </is>
      </c>
    </row>
    <row r="19">
      <c r="A19" s="4" t="inlineStr">
        <is>
          <t>Trading Symbol</t>
        </is>
      </c>
      <c r="B19" s="4" t="inlineStr">
        <is>
          <t>DTC</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870600</t>
        </is>
      </c>
    </row>
    <row r="32">
      <c r="A32" s="4" t="inlineStr">
        <is>
          <t>Current Fiscal Year End Date</t>
        </is>
      </c>
      <c r="B32" s="4" t="inlineStr">
        <is>
          <t>--12-31</t>
        </is>
      </c>
    </row>
    <row r="33">
      <c r="A33" s="4" t="inlineStr">
        <is>
          <t>Common Class A</t>
        </is>
      </c>
    </row>
    <row r="34">
      <c r="A34" s="3" t="inlineStr">
        <is>
          <t>Document Information [Line Items]</t>
        </is>
      </c>
    </row>
    <row r="35">
      <c r="A35" s="4" t="inlineStr">
        <is>
          <t>Entity Common Stock, Shares Outstanding</t>
        </is>
      </c>
      <c r="C35" s="5" t="n">
        <v>63397635</v>
      </c>
    </row>
    <row r="36">
      <c r="A36" s="4" t="inlineStr">
        <is>
          <t>Common Class B</t>
        </is>
      </c>
    </row>
    <row r="37">
      <c r="A37" s="3" t="inlineStr">
        <is>
          <t>Document Information [Line Items]</t>
        </is>
      </c>
    </row>
    <row r="38">
      <c r="A38" s="4" t="inlineStr">
        <is>
          <t>Entity Common Stock, Shares Outstanding</t>
        </is>
      </c>
      <c r="C38" s="5" t="n">
        <v>334167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consisted of the following (in thousands): September 30, 2021 December 31, 2020 Purchased inventory on hand $ 68,556 $ 2,725 Inventory in transit 31,691 10,964 Raw materials 1,685 — Fair value write-up 11,702 659 Inventory $ 113,634 $ 14,3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ed of the following (in thousands): September 30, 2021 December 31, 2020 Computer, software, and other equipment $ 2,718 $ 923 Leasehold improvements 2,592 48 Machinery 931 — Furniture and fixtures 786 46 Property and equipment, gross 7,027 1,017 Accumulated depreciation (348) (37) Property and equipment, net $ 6,679 $ 980 Depreciation expense was $0.1 million and $0.3 million in the Successor period for the three and nine months ended September 30, 2021, respectively. Depreciation expense was nominal and nominal in the Intermediate Successor period for the three and nine months ende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Intangible Assets, net Intangible assets consisted of the following (in thousands): September 30, 2021 December 31, 2020 Gross carrying value Brand $ 196,093 $ 196,083 Trademark 33,345 — Customer relationships 31,911 6,796 Developed technology 21,050 — Patents 956 956 Intangible assets, gross 283,355 203,835 Accumulated amortization Brand (12,741) (2,964) Trademark (312) — Customer relationships (1,270) (257) Developed technology (1,462) — Patents (117) (27) Accumulated amortization, gross (15,902) (3,248) Intangible assets, net $ 267,453 $ 200,587 Amortization expense was $4.9 million and $12.7 million in the Successor period for the three and nine months ended September 30, 2021, respectively. Amortization expense was $0.6 million and $2.1 million in the Intermediate Successor period for the three and nine months ended September 30, 2020, respectively. Based on the carrying amounts of amortizable intangible assets noted above, estimated amortization expense for the next five years beginning in Fiscal Year 2022 is $21.9 million, $21.9 million, $21.9 million, $21.9 million, and $21.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The carrying value of goodwill associated with continuing operations and appearing in the accompanying consolidated balance sheets at September 30, 2021, and December 31, 2020, was as follows (in thousands): Balance, December 31, 2020 $ 289,096 Acquisitions — Balance, March 31, 2021 289,096 Acquisitions 15,933 Balance, June 30, 2021 305,029 Acquisitions 101,209 Balance, September 30, 2021 $ 406,2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include the following (in thousands): September 30, 2021 December 31, 2020 Sales, federal, state, value-added, and other taxes $ 3,823 $ 1,924 Inventory 3,749 — Payroll 2,244 875 Shipping costs 1,257 1,681 Credit cards 1,305 — Allowance for sales returns 1,141 1,208 Interest 490 — Insurance 484 193 Seller fees 347 299 Accrued distributions — 8,608 Other 738 415 Accrued expenses and other current liabilities $ 15,578 $ 15,2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Long-term debt consisted of the following (in thousands): September 30, 2021 December 31, 2020 Revolving credit facility $ 249,000 $ — Term loan 100,000 — Subordinated debt - related party 30,000 30,000 Senior debt facility — 45,000 Unamortized debt issuance costs (3,942) (1,652) Total debt, net of debt issuance costs 375,058 73,348 Less current portion of long-term debt 2,500 450 Long-term debt, net $ 372,558 $ 72,898 Interest expense related to long-term debt was $2.2 million and $7.4 million in the Successor period for the three and nine months ended September 30, 2021, respectively. Interest expense was $0.2 million and $1.1 million in the Intermediate Successor period for the three and nine months ended September 30, 2020, respectively. Senior Debt Facility The Company voluntarily repaid in full the principal amount and $1.0 million of accrued interest outstanding under the Senior Debt Facility on May 31, 2021, using proceeds from the Revolving Credit Facility described below. The Company wrote off $1.5 million of debt issuance costs associated with the Senior Debt Facility in 2021. Revolving Credit Facility and Term Loan On May 12, 2021, the Company entered into a credit agreement with a bank (the “Revolving Credit Facility”). Under the terms of this agreement, the Company may borrow up to $200 million under a revolving credit facility. On June 2, 2021, the Company entered into an amendment to the Revolving Credit Facility to increase the maximum amount available under the Revolving Credit Facility to $250 million. Under the terms of the Revolving Credit Facility, the Company has access to certain swing line loans and letters of credit. The Revolving Credit Facility matures on May 12, 2026 and bears interest at a rate equal to the base rate as defined in the agreement plus an applicable margin, which as of September 30, 2021, was based on LIBOR. During the three months ended September 30, 2021, the Company had total draws of $63 million on its Revolving Credit Facility, with a weighted average interest rate of 3.0%. On September 1, 2021, the Company entered into an amendment to the Revolving Credit Facility to increase the maximum amount available under the Revolving Credit Facility to $350 million. All outstanding principal and interest due on the Revolving Credit Facility are due at maturity. In addition to the above, the amendment included a provision for the Company to borrow up to $100 million under a term loan (the “Term Loan”). The proceeds from the Term Loan were used to fund the Chubbies acquisition (see Note 4). The term loan matures on September 1, 2026 and bears interest at a rate equal to a base rate defined in the agreement plus an applicable margin, which as of September 30, 2021 was based on LIBOR. The Company is required to make quarterly principal payments on the Term Loan beginning on December 31, 2021. All outstanding principal and interest due on any outstanding borrowing under the facility are due at maturity. The Company recorded $3.3 million of deferred debt issuance costs related to the Revolving Credit Facility and $0.9 million related to the Term Loan. The costs were amortized over the term of the related debt and are presented net of long-term debt on the consolidated balance sheets. As of September 30, 2021, the future maturities of principal amounts of our total debt obligations, excluding lease obligation (see Note 11 for future maturities of lease obligations), for the next five years and in total, consists of the following (in thousands): Years Ending December 31 Amount 2021 (remaining three months) $ 625 2022 3,125 2023 5,000 2024 6,250 2025 7,500 Thereafter 356,500 Total $ 37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is obligated under operating leases primarily for its warehouse, distribution, and office space in Southlake, Texas, expiring in April 2024, and warehouse and distribution space in Salt Lake City, Utah, expiring September 2025. The Company is also obligated through April 2026 for warehouse and distribution space in Elizabethtown, Pennsylvania, and warehouse and office space in Rotterdam, Netherlands expiring in October 2026. Chubbies, ISLE, and Oru maintain operating leases for retail locations and office operations in Texas, California, Georgia, Florida, and Mexico, all of which expire during or prior to December 2024. These leases require the Company to pay taxes, insurance, utilities, and maintenance costs. Total rent expense under these leases was $0.6 million and $1.4 million in the Successor period for the three and nine months ended September 30, 2021, respectively. In the Intermediate Successor period for the three and nine months ended September 30, 2020, total rent expense was $0.2 million and $0.6 million, respectively. Rent expense is included in selling, general, &amp; administrative expenses on the consolidated statements of operations. Fixed payments may contain predetermined fixed rent escalations. We recognize the related rent expense on a straight-line basis from the commencement date to the end of the lease term. On April 8, 2021, the Company entered into a lease agreement to move its global headquarters from Southlake, Texas, to Grapevine, Texas, and entered into a surrender agreement to terminate the existing lease in Southlake, Texas. The new lease expires 88 months after the commencement date in October 2021, assuming substantial completion of initial improvements. The lease will require the Company to pay certain operating expenses, including utilities, maintenance, repairs, and insurance. Future minimum annual commitments under these operating leases are as follows (in thousands): Years Ending December 31 Amount 2021 (remaining three months) $ 961 2022 5,295 2023 5,222 2024 4,766 2025 4,415 Thereafter 8,200 Total minimum lease payments $ 28,8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t>
        </is>
      </c>
      <c r="B1" s="2" t="inlineStr">
        <is>
          <t>9 Months Ended</t>
        </is>
      </c>
    </row>
    <row r="2">
      <c r="B2" s="2" t="inlineStr">
        <is>
          <t>Sep. 30, 2021</t>
        </is>
      </c>
    </row>
    <row r="3">
      <c r="A3" s="3" t="inlineStr">
        <is>
          <t>Share-based Payment Arrangement [Abstract]</t>
        </is>
      </c>
    </row>
    <row r="4">
      <c r="A4" s="4" t="inlineStr">
        <is>
          <t>Employee Compensation</t>
        </is>
      </c>
      <c r="B4" s="4" t="inlineStr">
        <is>
          <t>Employee Compensation Incentive Units On December 31, 2020, the Company granted 8.1 million incentive units that contained a service condition and granted 16.4 million incentive units that contained performance and market vesting conditions. On January 15, 2021, the Company granted 0.4 million incentive units that contained a service condition and granted 0.8 million incentive units that contained performance and market vesting conditions. On March 29, 2021, the Company granted 0.9 million incentive units that contained a service condition and granted 1.7 million incentive units that contained performance and market vesting conditions. On August 31, 2021, the Company granted 0.3 million incentive units that contained a service condition and granted 0.2 million incentive units that contained performance and market vesting conditions. The awards with a service condition vest over 4 years with 25 percent vesting on the one-year anniversary of the grant date and the remaining 75 percent vesting ratably over the remaining 3 years. The awards with a performance and market condition fully vest upon a liquidity event, as defined by the Holdings LLC Agreement, if the investor return, as defined by the Holdings LLC Agreement, is equal to, or above, 4.0. If the investor return is below 2.5, then no incentive units with a performance and market condition vest. If the investor return is above 2.5 but less than 4.0, the total percent of incentive units that vests is calculated on a straight-line basis. For the awards with service conditions, the Company recognizes employee compensation costs on a straight-line basis from the grant date. For the awards with performance and market conditions, the Company commences recognition of employee compensation cost once it is probable that the performance and market conditions will be achieved. These conditions are not probable to be achieved for accounting purposes until the event occurs. Once it is probable that the performance and market conditions will be achieved, the Company recognizes employee compensation costs in that period. In the Successor period for the nine months ended September 30, 2021, employee compensation was $0.7 million and attributable to incentive units that contain a service condition. This expense was $0.2 million for the three months ended September 30, 2021. This expense is recorded in the selling, general and administrative expense line item on the consolidated statement of operations. Determining the fair value of incentive units requires judgment. The Monte Carlo simulation model is used to estimate the fair value of incentive units that have service and/or performance vesting conditions, as well as those that have market vesting conditions. The fair value of the incentive units was based on the valuation of Company as a whole. For the units granted in 2020, the weighted average fair value at the date of the grant was determined to be $0.25. For the units granted in 2021, the weighted average fair value at the date of the grant was determined to be $0.32. A summary of the incentive units is as follows for the periods indicated (in thousands, except per share data): Outstanding Units Weighted Average Grant Date Fair Value Per Unit Weighted Average Remaining Contractual Term (Years) Aggregate Intrinsic Value Balance, December 31, 2020 24,550,532 $ 0.25 3.25 $ 6,220 Granted 4,211,117 0.32 3.43 1,176 Exercised — — — Forfeited/canceled — — — Balance, September 30, 2021 28,761,649 0.26 3.28 7,396 Exercisable, September 30, 2021 28,761,649 $ 0.26 3.28 $ 7,396 No incentive units were exercised or vested during the period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wo of the Company’s wholly owned subsidiaries, Oru and Chubbies, have a total provision for income taxes of $0.1 million in the Successor period for the nine months ended September 30, 2021. As a result, the Company’s effective tax rate is 0.28%. The Company’s effective tax rate is less than the statutory rate of 21% primarily because the Company is not liable for income taxes on limited liability company earnings that are attributable to its members. Only the Oru subsidiary (acquired on May 3, 2021) and the Chubbies subsidiary (acquired on September 1, 2021), are subject to corporate federal income taxes. The deferred tax liabilities are principally related to the purchased intangible assets acquired in the Oru and Chubbies acquisitions. The Company has evaluated all significant tax positions for federal and state income tax purposes and believes that all income tax positions would more likely than not be sustained by examination. Therefore, As of September 30, 2021 and December 31, 2020, the Company has not established any reserves, nor recorded any unrecognized benefit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 and Contingencies Contingencies From time to time, we are involved in various legal proceedings that arise in the normal course of business. While we intend to prosecute and defend any lawsuit vigorously, we presently believe that the ultimate outcome of any currently pending legal proceeding will not have any material adverse effect on our financial position, cash flows, or results of operations. However, litigation is subject to inherent uncertainties, and unfavorable rulings could occur. An unfavorable ruling could include monetary damages, which could impact our business and the results of operations for the period in which the ruling occurs or future periods. Based on the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The Company is not currently a party to any pending litigation that the Company considers material. Therefore, the consolidated balance sheets do not include a liability for any potential obligations as of September 30, 2021, and December 31, 2020. Lease Commitments The Company has entered into non-cancelable operating leases primarily for its warehouse, distribution, and office spaces. For information related to our lease commitments, see Note 11. Purch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9529</v>
      </c>
      <c r="C3" s="6" t="n">
        <v>32753</v>
      </c>
    </row>
    <row r="4">
      <c r="A4" s="4" t="inlineStr">
        <is>
          <t>Accounts receivable, net</t>
        </is>
      </c>
      <c r="B4" s="5" t="n">
        <v>15204</v>
      </c>
      <c r="C4" s="5" t="n">
        <v>4166</v>
      </c>
    </row>
    <row r="5">
      <c r="A5" s="4" t="inlineStr">
        <is>
          <t>Inventory</t>
        </is>
      </c>
      <c r="B5" s="5" t="n">
        <v>113634</v>
      </c>
      <c r="C5" s="5" t="n">
        <v>14348</v>
      </c>
    </row>
    <row r="6">
      <c r="A6" s="4" t="inlineStr">
        <is>
          <t>Prepaid expenses and other current assets</t>
        </is>
      </c>
      <c r="B6" s="5" t="n">
        <v>6377</v>
      </c>
      <c r="C6" s="5" t="n">
        <v>328</v>
      </c>
    </row>
    <row r="7">
      <c r="A7" s="4" t="inlineStr">
        <is>
          <t>Total current assets</t>
        </is>
      </c>
      <c r="B7" s="5" t="n">
        <v>144744</v>
      </c>
      <c r="C7" s="5" t="n">
        <v>51595</v>
      </c>
    </row>
    <row r="8">
      <c r="A8" s="3" t="inlineStr">
        <is>
          <t>Non-current assets</t>
        </is>
      </c>
    </row>
    <row r="9">
      <c r="A9" s="4" t="inlineStr">
        <is>
          <t>Property and equipment, net</t>
        </is>
      </c>
      <c r="B9" s="5" t="n">
        <v>6679</v>
      </c>
      <c r="C9" s="5" t="n">
        <v>980</v>
      </c>
    </row>
    <row r="10">
      <c r="A10" s="4" t="inlineStr">
        <is>
          <t>Intangible assets, net</t>
        </is>
      </c>
      <c r="B10" s="5" t="n">
        <v>267453</v>
      </c>
      <c r="C10" s="5" t="n">
        <v>200587</v>
      </c>
    </row>
    <row r="11">
      <c r="A11" s="4" t="inlineStr">
        <is>
          <t>Goodwill</t>
        </is>
      </c>
      <c r="B11" s="5" t="n">
        <v>406238</v>
      </c>
      <c r="C11" s="5" t="n">
        <v>289096</v>
      </c>
    </row>
    <row r="12">
      <c r="A12" s="4" t="inlineStr">
        <is>
          <t>Other non-current assets</t>
        </is>
      </c>
      <c r="B12" s="5" t="n">
        <v>388</v>
      </c>
      <c r="C12" s="5" t="n">
        <v>149</v>
      </c>
    </row>
    <row r="13">
      <c r="A13" s="4" t="inlineStr">
        <is>
          <t>Total non-current assets</t>
        </is>
      </c>
      <c r="B13" s="5" t="n">
        <v>680758</v>
      </c>
      <c r="C13" s="5" t="n">
        <v>490812</v>
      </c>
    </row>
    <row r="14">
      <c r="A14" s="4" t="inlineStr">
        <is>
          <t>Total assets</t>
        </is>
      </c>
      <c r="B14" s="5" t="n">
        <v>825502</v>
      </c>
      <c r="C14" s="5" t="n">
        <v>542407</v>
      </c>
    </row>
    <row r="15">
      <c r="A15" s="3" t="inlineStr">
        <is>
          <t>Current liabilities</t>
        </is>
      </c>
    </row>
    <row r="16">
      <c r="A16" s="4" t="inlineStr">
        <is>
          <t>Accounts payable</t>
        </is>
      </c>
      <c r="B16" s="5" t="n">
        <v>9647</v>
      </c>
      <c r="C16" s="5" t="n">
        <v>1377</v>
      </c>
    </row>
    <row r="17">
      <c r="A17" s="4" t="inlineStr">
        <is>
          <t>Accrued expenses and other current liabilities</t>
        </is>
      </c>
      <c r="B17" s="5" t="n">
        <v>15578</v>
      </c>
      <c r="C17" s="5" t="n">
        <v>15203</v>
      </c>
    </row>
    <row r="18">
      <c r="A18" s="4" t="inlineStr">
        <is>
          <t>Contingent consideration</t>
        </is>
      </c>
      <c r="B18" s="5" t="n">
        <v>0</v>
      </c>
      <c r="C18" s="5" t="n">
        <v>100000</v>
      </c>
    </row>
    <row r="19">
      <c r="A19" s="4" t="inlineStr">
        <is>
          <t>Deferred revenue</t>
        </is>
      </c>
      <c r="B19" s="5" t="n">
        <v>1360</v>
      </c>
      <c r="C19" s="5" t="n">
        <v>20246</v>
      </c>
    </row>
    <row r="20">
      <c r="A20" s="4" t="inlineStr">
        <is>
          <t>Current portion of long-term debt</t>
        </is>
      </c>
      <c r="B20" s="5" t="n">
        <v>2500</v>
      </c>
      <c r="C20" s="5" t="n">
        <v>450</v>
      </c>
    </row>
    <row r="21">
      <c r="A21" s="4" t="inlineStr">
        <is>
          <t>Total current liabilities</t>
        </is>
      </c>
      <c r="B21" s="5" t="n">
        <v>29085</v>
      </c>
      <c r="C21" s="5" t="n">
        <v>137276</v>
      </c>
    </row>
    <row r="22">
      <c r="A22" s="3" t="inlineStr">
        <is>
          <t>Non-current liabilities</t>
        </is>
      </c>
    </row>
    <row r="23">
      <c r="A23" s="4" t="inlineStr">
        <is>
          <t>Long-term debt, net</t>
        </is>
      </c>
      <c r="B23" s="5" t="n">
        <v>372558</v>
      </c>
      <c r="C23" s="5" t="n">
        <v>72898</v>
      </c>
    </row>
    <row r="24">
      <c r="A24" s="4" t="inlineStr">
        <is>
          <t>Deferred tax liability</t>
        </is>
      </c>
      <c r="B24" s="5" t="n">
        <v>18644</v>
      </c>
      <c r="C24" s="5" t="n">
        <v>0</v>
      </c>
    </row>
    <row r="25">
      <c r="A25" s="4" t="inlineStr">
        <is>
          <t>Other non-current liabilities</t>
        </is>
      </c>
      <c r="B25" s="5" t="n">
        <v>326</v>
      </c>
      <c r="C25" s="5" t="n">
        <v>133</v>
      </c>
    </row>
    <row r="26">
      <c r="A26" s="4" t="inlineStr">
        <is>
          <t>Total non-current liabilities</t>
        </is>
      </c>
      <c r="B26" s="5" t="n">
        <v>391528</v>
      </c>
      <c r="C26" s="5" t="n">
        <v>73031</v>
      </c>
    </row>
    <row r="27">
      <c r="A27" s="4" t="inlineStr">
        <is>
          <t>Commitments and contingencies (Note 14)</t>
        </is>
      </c>
      <c r="B27" s="4" t="inlineStr">
        <is>
          <t xml:space="preserve"> </t>
        </is>
      </c>
      <c r="C27" s="4" t="inlineStr">
        <is>
          <t xml:space="preserve"> </t>
        </is>
      </c>
    </row>
    <row r="28">
      <c r="A28" s="3" t="inlineStr">
        <is>
          <t>Members’ equity</t>
        </is>
      </c>
    </row>
    <row r="29">
      <c r="A29" s="4" t="inlineStr">
        <is>
          <t>Retained earnings (accumulated deficit)</t>
        </is>
      </c>
      <c r="B29" s="5" t="n">
        <v>34598</v>
      </c>
      <c r="C29" s="5" t="n">
        <v>-8318</v>
      </c>
    </row>
    <row r="30">
      <c r="A30" s="4" t="inlineStr">
        <is>
          <t>Total members’ equity</t>
        </is>
      </c>
      <c r="B30" s="5" t="n">
        <v>404889</v>
      </c>
      <c r="C30" s="5" t="n">
        <v>332100</v>
      </c>
    </row>
    <row r="31">
      <c r="A31" s="4" t="inlineStr">
        <is>
          <t>Total liabilities and members’ equity</t>
        </is>
      </c>
      <c r="B31" s="5" t="n">
        <v>825502</v>
      </c>
      <c r="C31" s="5" t="n">
        <v>542407</v>
      </c>
    </row>
    <row r="32">
      <c r="A32" s="4" t="inlineStr">
        <is>
          <t>Class A units</t>
        </is>
      </c>
    </row>
    <row r="33">
      <c r="A33" s="3" t="inlineStr">
        <is>
          <t>Members’ equity</t>
        </is>
      </c>
    </row>
    <row r="34">
      <c r="A34" s="4" t="inlineStr">
        <is>
          <t>Members' equity units</t>
        </is>
      </c>
      <c r="B34" s="5" t="n">
        <v>205805</v>
      </c>
      <c r="C34" s="5" t="n">
        <v>237309</v>
      </c>
    </row>
    <row r="35">
      <c r="A35" s="4" t="inlineStr">
        <is>
          <t>Class B units</t>
        </is>
      </c>
    </row>
    <row r="36">
      <c r="A36" s="3" t="inlineStr">
        <is>
          <t>Members’ equity</t>
        </is>
      </c>
    </row>
    <row r="37">
      <c r="A37" s="4" t="inlineStr">
        <is>
          <t>Members' equity units</t>
        </is>
      </c>
      <c r="B37" s="5" t="n">
        <v>163754</v>
      </c>
      <c r="C37" s="5" t="n">
        <v>103109</v>
      </c>
    </row>
    <row r="38">
      <c r="A38" s="4" t="inlineStr">
        <is>
          <t>Incentive Units</t>
        </is>
      </c>
    </row>
    <row r="39">
      <c r="A39" s="3" t="inlineStr">
        <is>
          <t>Members’ equity</t>
        </is>
      </c>
    </row>
    <row r="40">
      <c r="A40" s="4" t="inlineStr">
        <is>
          <t>Members' equity units</t>
        </is>
      </c>
      <c r="B40" s="6" t="n">
        <v>732</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presents information about the Company’s liabilities measured at fair value on a recurring basis as of September 30, 2021, and the valuation techniques used by the Company to determine those fair values: Fair Value Measurements September 30, 2021 Total Fair Value Level 1 Level 2 Level 3 Financial liabilities: Long-term debt, net $ 375,058 $ — $ 375,058 $ — Fair Value Measurements December 31, 2020 Total Fair Value Level 1 Level 2 Level 3 Financial assets: Cash equivalents: Money market funds $ 30,005 $ — $ 30,005 $ — Financial liabilities: Long-term debt, net $ 73,348 $ — $ 73,348 $ — Contingent consideration $ 100,000 $ — $ — $ 100,000 The Company’s cash equivalents include money market funds with maturities within three months of their purchase dates that approximate fair value based on Level 2 measurements. The carrying value of our debt approximates fair value and is a Level 2 estimate based on quoted market prices or values of comparable borrowings. The contingent consideration represents a liability associated with additional cash consideration related to the 2020 Agreement and is a Level 3 estimate. The contingent consideration was paid off on May 13, 2021, using proceeds from the Revolving Credit Facility, as discussed in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9 Months Ended</t>
        </is>
      </c>
    </row>
    <row r="2">
      <c r="B2" s="2" t="inlineStr">
        <is>
          <t>Sep. 30, 2021</t>
        </is>
      </c>
    </row>
    <row r="3">
      <c r="A3" s="3" t="inlineStr">
        <is>
          <t>Equity [Abstract]</t>
        </is>
      </c>
    </row>
    <row r="4">
      <c r="A4" s="4" t="inlineStr">
        <is>
          <t>Members' Equity</t>
        </is>
      </c>
      <c r="B4" s="4" t="inlineStr">
        <is>
          <t>Members’ Equity Class A Units Pursuant to the 2020 Agreement, Solo Stove Holdings, LLC has authorized 250,000,000 Class A units for issuance at a price of $1 per unit. For so long as any of the Class A Units remain outstanding, the Class A units will rank senior to the Class B units discussed below. Holders of Class A units are entitled to one vote per share on all matters to be voted upon by the members. When and if distributions are declared by the Company’s board of directors, holders of Class A units are entitled to ratably receive distributions until the aggregate unreturned capital with respect to each holder’s Class A units has been reduced to zero. Upon dissolution, liquidation, distribution of assets, or other winding up, the holders of Class A units are entitled to receive ratably the assets available for distribution after payment of liabilities and before the holders of Class B units and Incentive units (see Note 12). Class B Units Pursuant to the 2020 Agreement, Solo Stove Holdings, LLC has authorized 175,000,000 Class B units for issuance at a price of $1 per unit. Holders of Class B units are entitled to one vote per share on all matters to be voted upon by the members. Holders of Class A units and Class B units generally vote together as a single class on all matters presented to the Company’s members for their vote or approval. When and if distributions are declared by the Company’s board of directors, holders of Class B units are entitled to ratably receive distributions until the aggregate unreturned capital with respect to each holder’s Class B units has been reduced to zero. Upon dissolution, liquidation, distribution of assets, or other winding up, the holders of Class B units are entitled to receive ratably the assets available for distribution after payment of liabilities and Class A unitholders and before the holders of Incentive units. Pursuant to the 2020 Agreement, the Company’s board of directors may authorize Solo Stove Holdings, LLC to create and/or issue additional equity securities, provided that the number of additional authorized Incentive units do not exceed 10 percent of the outstanding Class A and Class B units without the prior written consent of the majority investors. Upon issuance of additional equity securities, all unitholders shall be diluted with respect to such issuance, subject to differences in rights and preferences of different classes, groups, and series of equity securities, and the Company’s board of directors shall have the power to amend the schedule of unitholders to reflect such additional issuances and dilution. As part of the 2020 Agreement, certain members of management, in lieu of a cash transaction bonus, elected to receive Class B units which had a fair value of $4.7 million. Class A-1 Units Pursuant to the 2019 Agreement, Solo DTC Brands, LLC authorized 76,130,510 Class A-1 units for issuance at a price of $1 per unit. Holders of Class A-1 units are entitled to one vote per share on all matters to be voted upon by the members and have certain rights with respect to distributions as set forth in the 2019 Agreement. The Class A-1 units have a liquidation preference equal to the total invested capital plus an 8 percent annual return plus any representations and warranties insurance payments. Holders of Class A-1 units are paid out simultaneously with the Class A-2 unitholders. The remaining balance is then paid out to all unitholders in proportion to their respective unit percentages. Class A-2 Units Pursuant to the 2019 Agreement, Solo DTC Brands, LLC authorized 1,975,000 Class A-2 units for issuance at a price of $1 per unit. Holders of Class A-2 units are entitled to one vote per share on all matters to be voted upon by the members and have certain rights with respect to distributions as set forth in the 2019 Agreement. The Class A-2 units have a liquidation preference equal to the total invested capital plus an 8 percent annual return plus any representations and warranties insurance payments. Holders of Class A-2 units are paid out simultaneously with the Class A-1 unitholders. The remaining balance is then paid out to all unitholders in proportion to their respective unit percentages. Pursuant to the 2019 Agreement, the Company’s board of directors may authorize, sell, and issue additional units and designate such units as a previously authorized or outstanding class or series or a new class or series of units. The issuance of additional units and a new member’s admittance to the Company shall cause a pro-rata reduction in each member’s unit percentage. No new members shall be entitled to any retroactive allocation of income, losses, or expense deductions the Company in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Unit</t>
        </is>
      </c>
      <c r="B1" s="2" t="inlineStr">
        <is>
          <t>9 Months Ended</t>
        </is>
      </c>
    </row>
    <row r="2">
      <c r="B2" s="2" t="inlineStr">
        <is>
          <t>Sep. 30, 2021</t>
        </is>
      </c>
    </row>
    <row r="3">
      <c r="A3" s="3" t="inlineStr">
        <is>
          <t>Earnings Per Share [Abstract]</t>
        </is>
      </c>
    </row>
    <row r="4">
      <c r="A4" s="4" t="inlineStr">
        <is>
          <t>Net Income (Loss) Per Unit</t>
        </is>
      </c>
      <c r="B4" s="4" t="inlineStr">
        <is>
          <t>Net Income (Loss) Per UnitBasic income per unit is computed by dividing net income by the weighted average number of common units outstanding during the period. Diluted income per unit includes the effect of all potentially dilutive securities, which include dilutive stock options and awards. The following table sets forth the calculation of earnings per unit and weighted-average common units outstanding at the dates indicated (in thousands, except per unit data): SUCCESSOR INTERMEDIATE SUCCESSOR SUCCESSOR INTERMEDIATE SUCCESSOR Three months ended September 30, 2021 Three months ended September 30, 2020 Nine months ended September 30, 2021 Nine months ended September 30, 2020 Net income (loss) $ 2,120 $ 10,268 $ 44,082 $ 21,475 Less: Net income (loss) attributable to noncontrolling interest 937 — 1,166 — Net income (loss) attributable to Solo Stove Holdings, LLC 1,183 10,268 42,916 21,475 Weighted average units outstanding - basic 432,080 78,806 427,369 78,634 Effect of dilutive securities — — — — Weighted average units outstanding - diluted 432,080 78,806 427,369 78,634 Net income (loss) per unit Basic $ 0.00 $ 0.13 $ 0.10 $ 0.27 Diluted $ 0.00 $ 0.13 $ 0.10 $ 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itial Public Offering and Reorganization On October 28, 2021, the Company completed its initial public offering (“IPO”) of 12,903,225 shares of Solo Brands, Inc. Class A common stock at a price to the public of $17.00 per share. Solo Brands, Inc. received net proceeds of $200.5 million, after deducting underwriting discounts and commissions. Solo Brands, Inc. used the proceeds to acquire newly issued units from the Company, which the Company used to repay outstanding indebtedness under the Subordinated Debt and Revolving Credit Facility. In connection with the IPO, on October 27, 2021, the Company’s organization structure was converted to an “Up-C” structure, with Solo Brands, Inc. becoming the sole managing member of the Company. As the sole managing member of the Company, Solo Brands, Inc. operates and controls the business and affairs of the Company and the subsidiaries and has the obligation to absorb losses and receive benefits from the Company. Solo Brands, Inc. will consolidate the Company in its consolidated financial statements and report a non-controlling interest related to the common units held by the pre-IPO common unitholders and the incentive units held by the continuing incentive unitholders in its consolidated financial statements. The pre-IPO common units and incentive units were converted into 81,975,710 Solo Brands, Inc. shares of common stock. In November 2021, the underwriters exercised their option in full to purchase 1,935,483 Class A Common Stock for an aggregate amount of $30.6 million in net proceeds after underwriter discounts and commissions. Repayment of Debt In November 2021, the Company used the IPO and underwriter option proceeds to repay in full the Subordinated Debt - related party of $30.0 million, as well as pay down $196.8 million in outstanding indebtedness under the Revolving Credit Facility. As of November 30, 2021, the Company had $32.9 million in outstanding borrowings under the Revolving Credit Facility, and $100.0 million under the Term Loan Agreement. The borrowing capacity on the Revolving Credit Facility was $350.0 million as of November 30, 2021, leaving $317.1 million of availability. Modification of Incentive Units Certain employees of the Company purchased Incentive Units in Solo Stove Holdings, LLC for $0.000001 per Incentive Unit. The terms of the Incentive Units are as follows: each of the Incentive Units consist of service-based units (representing one third (1/3) of the Incentive Units) and performance-based units (representing two-thirds (2/3) of the Incentive Units). Twenty-five percent (25%) of the service-based Incentive Units vest on the first anniversary of the grant date and the remaining seventy-five percent (75%) of such service-based units vest in substantially equal monthly installments over the following three (3) years, subject to the employee’s continued employment through each applicable vesting date. Additionally, the vesting of the service-based units will accelerate upon the occurrence of a sale transaction (which was not triggered by the initial public offering) prior to the employee’s termination of employment. The performance-based Incentive Units vest upon the Company’s achievement of specified performance objectives. Specifically, provided that the employee remains employed through a Liquidity Event (as defined in the Solo Stove Holdings, LLC Limited Liability Company Agreement, including an initial public offering), up to 100% of the performance-based Incentive Units vest based on the investment return Summit Partners achieves in such Liquidity Event (0% if the investment return is equal to or less than 2.50x, 100% if the investment return is equal to or greater than 4.00x, with any vesting based on returns between 2.50x and 4.0x to be determined on the basis of linear interpolation). Depending on the deemed return achieved by Summit Partners in connection with the initial public offering, up to 100% of the performance-based Incentive Units could have vested, with any performance-based Incentive Units that did not vest in connection with the initial public offering forfeited for no consideration. The Company modified the Incentive Units terms so that the unvested performance-based Incentive Units converted to restricted common units that vest over two years, with 50% of the remaining units vesting after one year and the remaining 50% vesting in four quarterly installments in the following year, subject to the employee’s continued employment with the Company through the applicable vesting date. If Summit Partners sells all of their equity interests in the Company or if the investment return to Summit equals or exceeds 4.00x on a per-share basis for four consecutive quarters, and in each case the employee remains employed with the Company on such date, then all unvested restricted common units that were previously performance-investing Incentive Units will vest. As a result of the IPO, the Company recognized approximately $3.4 million of compensation expense associated with the units that vested upon the liquidity event. 2021 Employee Stock Purchase Plan In October 2021, the board of directors adopted and the stockholders of the Company approved the 2021 Employee Stock Purchase Plan (the “ESPP”). The maximum number of shares of common stock which will be authorized for sale under the ESPP is equal to the sum of (a) 1,618,434 shares of common stock and (b) an annual increase on the first day of each fiscal year beginning in 2023 and ending in 2031, equal to the lesser of (i) 0.5% of the shares of the Company’s common stock outstanding on the last day of the immediately preceding fiscal year and (ii) such number of shares of common stock as determined by the board of directors; provided, however, no more than 6,473,736 shares of common stock may be issued under the ESPP. 2021 Incentive Award Plan In October 2021, the board of directors approved the 2021 Incentive Award Plan (“Incentive Award Plan”), which became effective on October 28, 2021 upon our IPO. Upon the Incentive Award Plan becoming effective, there were 10,789,561 shares of Class A common stock authorized under the Incentive Award Plan. The shares authorized under the Incentive Award Plan will increase annually, beginning on January 1, 2023 and continuing through 2031, by the lesser of (i) 5% of the then outstanding common stock, or (ii) a smaller amount as agreed by the board of directors. Equity-Based Compensation Upon IPO, we granted options and restricted stock units with respect to 938,964 shares of our Class A Common Stock under the Incentive Award Plan described above to certain of our directors and employees, including our named executive officers. The options and restricted stock units granted to our named executive officers are expected to vest over four years, with twenty-five percent (25%) vesting on the first anniversary of the grant date and the remainder vesting in substantially equal quarterly installments over the following three years, subject to the employee’s continued employment with the Company through the applicable vesting date. Since IPO and through the filing date of this Quarterly Report on Form 10-Q we have issued 12,461 restricted stock units to certain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three and nine month periods ended September 30, 2020, are referred to as “Intermediate Successor.” The Intermediate Successor period reflects the costs and activities as well as the recognition of assets and liabilities at their fair values pursuant to the election of push-down accounting as of the consummation of the 2019 Agreement. Prior to the formation of the Company, the members’ equity represents interest in Solo DTC Brands, LLC. The three and nine month periods ended September 30, 2021, are referred to as “Successor or Company” The Successor period reflects the costs and activities as well as the recognition of assets and liabilities of the Company at their fair values pursuant to the election of push-down accounting as of the consummation of the 2020 Agreement. Due to the application of acquisition accounting, the election of push-down accounting, and the conforming of significant accounting policies, the results of the consolidated financial statements for Intermediate Successor and Successor periods are not comparable. Subsequent to the formation of the Company, the members’ equity represents interest in Solo Stove Holdings, LLC. However, the operations of the Company are conducted through Solo DTC Brands, LLC. The unaudited consolidated financial statements contained herein have been prepared in accordance with accounting principles generally accepted in the United States (“U.S. GAAP”) and the rules of the U.S. Securities and Exchange Commission (“SEC”). Certain information and footnote disclosures normally included in the consolidated financial statements prepared in accordance with GAAP have been omitted pursuant to applicable rules and regulations of the SEC. These unaudited consolidated financial statements should be read in conjunction with our audited consolidated financial statements included in the registration statement on Form S-1, as amended, filed with the SEC and declared effective on October 28, 2021.</t>
        </is>
      </c>
    </row>
    <row r="5">
      <c r="A5" s="4" t="inlineStr">
        <is>
          <t>Principles of Consolidation</t>
        </is>
      </c>
      <c r="B5" s="4" t="inlineStr">
        <is>
          <t>The consolidated financial statements include the accounts of the Company and its wholly-owned subsidiaries. All material intercompany accounts and transactions have been eliminated in consolidation.</t>
        </is>
      </c>
    </row>
    <row r="6">
      <c r="A6" s="4" t="inlineStr">
        <is>
          <t>Use of Estimates</t>
        </is>
      </c>
      <c r="B6" s="4" t="inlineStr">
        <is>
          <t>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7">
      <c r="A7" s="4" t="inlineStr">
        <is>
          <t>Concentrations of Credit Risk</t>
        </is>
      </c>
      <c r="B7" s="4" t="inlineStr">
        <is>
          <t>The Company extends trade credit to its customers on terms that generally are practiced in the industry. The Company periodically performs credit analyses and monitors the financial condition of its customers to reduce credit risk. The Company performs ongoing credit evaluations of its customers but generally does not require collateral to support accounts receivable. Accounts receivable mostly consist of amounts due from our business-to-business customers.</t>
        </is>
      </c>
    </row>
    <row r="8">
      <c r="A8" s="4" t="inlineStr">
        <is>
          <t>Segment Information</t>
        </is>
      </c>
      <c r="B8" s="4" t="inlineStr">
        <is>
          <t>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als that would allow decisions to be made about the allocation of resources or performance.</t>
        </is>
      </c>
    </row>
    <row r="9">
      <c r="A9" s="4" t="inlineStr">
        <is>
          <t>Fair Value Measurements</t>
        </is>
      </c>
      <c r="B9" s="4" t="inlineStr">
        <is>
          <t>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Our financial instruments consist primarily of cash, accounts receivable, accounts payable, and bank indebtedness. The carrying amount of cash, accounts receivable, and accounts payable, approximates fair value due to the short-term maturity of these instruments.The Company’s cash equivalents include money market funds with maturities within three months of their purchase dates that approximate fair value based on Level 2 measurements. The carrying value of our debt approximates fair value and is a Level 2 estimate based on quoted market prices or values of comparable borrowings. The contingent consideration represents a liability associated with additional cash consideration related to the 2020 Agreement and is a Level 3 estimate.</t>
        </is>
      </c>
    </row>
    <row r="10">
      <c r="A10" s="4" t="inlineStr">
        <is>
          <t>Cash and Cash Equivalents</t>
        </is>
      </c>
      <c r="B10" s="4" t="inlineStr">
        <is>
          <t>The Company considers all investments with an original maturity of three months or less when purchased to be cash equivalents. The Company continually monitors its position with, and the credit quality of, the financial institutions with which it invests. The Company has maintained bank balances in excess of federally insured limits. We have not historically experienced any losses in such accounts.</t>
        </is>
      </c>
    </row>
    <row r="11">
      <c r="A11" s="4" t="inlineStr">
        <is>
          <t>Accounts Receivable, net</t>
        </is>
      </c>
      <c r="B11" s="4" t="inlineStr">
        <is>
          <t>Accounts receivables consists of amounts due to the Company from retailers and direct to corporate customers. Accounts receivable are recorded at invoiced amounts, less contractual allowances for trade terms, sales incentive programs, and discounts. The Company maintains an allowance for doubtful accounts for estimated losses that will result from the inability of customers to make required payments. The allowance is determined based on a review of specific customer accounts where the collection is doubtful, as well as an assessment of the collectability of total receivables considering the aging of balances, historical and anticipated trends, and current economic conditions. All accounts are subject to an ongoing review of ultimate collectability. Receivables are written off against the allowance when it is probable the amounts will not be recovered.</t>
        </is>
      </c>
    </row>
    <row r="12">
      <c r="A12" s="4" t="inlineStr">
        <is>
          <t>Inventory</t>
        </is>
      </c>
      <c r="B12" s="4" t="inlineStr">
        <is>
          <t>Inventories are comprised primarily of finished goods and are recorded at the lower of cost or net realizable value. Cost is determined using average costing that approximates actual cost on a first-in, first-out (FIFO) method. Obsolete or slow-moving inventory is written down to estimated net realizable value.</t>
        </is>
      </c>
    </row>
    <row r="13">
      <c r="A13" s="4" t="inlineStr">
        <is>
          <t>Property and Equipment, net</t>
        </is>
      </c>
      <c r="B13" s="4" t="inlineStr">
        <is>
          <t>Property and equipment acquired through acquisitions (as described in Note 4) are recorded at estimated fair value as of that date. Property and equipment acquired subsequent to acquisitions are recorded at cost, net of accumulated depreciation. Costs of maintenance and repairs are charged to expense when incurred. When property and equipment are sold or disposed of, the cost and related accumulated depreciation is written off, and a gain or loss, if applicable, is recorded. We review property and equipment for impairment annually in the fourth quarter of each fiscal year and on an interim basis whenever events or changes in circumstances indicate the carrying amount of such assets may not be recoverable. Property and equipment are depreciated on a straight-line method over their estimated useful lives. The useful lives for property and equipment are as follows: Useful Life Computers, software, and other equipment 3 Years Machinery 5 Years Leasehold improvements Shorter of lease term or 5 Years Furnitures and fixtures 5 Years</t>
        </is>
      </c>
    </row>
    <row r="14">
      <c r="A14" s="4" t="inlineStr">
        <is>
          <t>Goodwill and Intangible Assets</t>
        </is>
      </c>
      <c r="B14" s="4" t="inlineStr">
        <is>
          <t>Goodwill is determined based upon the excess enterprise value of the Company over the estimated fair value of assets and liabilities assumed at the acquisition date. Intangible assets are comprised of brand, patents, and customer relationships. Goodwill and intangible assets are recorded at their estimated fair values at the date of acquisition. We review goodwill and indefinite-lived intangible assets for impairment annually on October 1 st of each fiscal year and on an interim basis whenever events or changes in circumstances indicate the fair value of such assets may be below their carrying value. In conducting our annual impairment test, we first review qualitative factors to determine whether it is more likely than not that the fair value of the asset is less than its carrying value. If factors indicate that the fair value of the asset is less than its carrying value, we perform a quantitative assessment of the asset, analyzing the expected present value of future cash flows to quantify the amount of impairment, if any. For our annual goodwill and indefinite-lived intangibles impairment tests on October 1, 2020, and 2019, we performed a qualitative assessment to determine whether the fair value of goodwill and indefinite-lived intangibles was more likely than not less than the carrying value. Based on the timing of the change in control events, economic conditions, and industry and market considerations, we determined that it was more likely than not that the fair value of goodwill and indefinite lived intangibles was greater than their carrying value; therefore, the quantitative impairment test was not performed. As a result, there was no impairment charge recognized for the years 2020 and 2019. Intangible assets are comprised of brand, patents, customer relationships, developed technology, in-process research and development, and IP and trademark. Intangible assets are recorded at their estimated fair values at the date of acquisition. Acquired definite lived intangible assets subject to amortization are amortized using the straight-line method over the estimated useful lives of the assets. The useful lives for intangible assets subject to amortization are as follows: Useful Life Brand 15 Years Patents 8 Years Customer relationships 6-15 Years Developed technology 6 Years Trademark 9-15 Years Proprietary software 5 Years</t>
        </is>
      </c>
    </row>
    <row r="15">
      <c r="A15" s="4" t="inlineStr">
        <is>
          <t>Debt Issuance Costs</t>
        </is>
      </c>
      <c r="B15" s="4" t="inlineStr">
        <is>
          <t>Debt issuance costs were incurred by the Company in connection with obtaining debt in the change of control transactions and funding acquisitions and inventory purchases. These are recorded on the balance sheet as a direct deduction from the carrying value of the associated debt liability. The costs are amortized on a straight-line basis over the term of the related debt and reported as a component of interest expense.</t>
        </is>
      </c>
    </row>
    <row r="16">
      <c r="A16" s="4" t="inlineStr">
        <is>
          <t>Leases</t>
        </is>
      </c>
      <c r="B16" s="4" t="inlineStr">
        <is>
          <t>The Company accounts for leases in accordance with Accounting Standards Codification (“ASC”) No. 840, Leases. The Company deals primarily with operating leases for office space and distribution facilities and does not have any assets or liabilities under capital leases. Rent expense on operating leases is recorded on a straight-line basis over the lease term. Deferred rent represents the difference between rent amounts paid and amounts recognized as straight-line rent expense. The excess of straight-line rent expense over lease payments due is recorded as a deferred rent liability in accrued expenses for the current portion and other long-term liabilities, for the noncurrent portion, in the consolidated balance sheets.</t>
        </is>
      </c>
    </row>
    <row r="17">
      <c r="A17" s="4" t="inlineStr">
        <is>
          <t>Revenue Recognition, Sales Returns and Allowances, Contract Balances</t>
        </is>
      </c>
      <c r="B17" s="4" t="inlineStr">
        <is>
          <t>The Company primarily engages in direct-to-consumer transactions, which is comprised of product sales directly from the Company’s website, and business-to-business transactions, which is comprised of product sales to retailers, including where possession of the Company’s products is taken and sold by the retailer in-store or online. In May 2014, the Financial Accounting Standards Board (“FASB”) issued Accounting Standards Update (“ASU”) No.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Company adopted this ASU on January 1, 2019, on a modified retrospective basis only to contracts that were not complete at the date of initial application. There was no material cumulative effect of initially applying the standard. See Note 3 for further information. For the Company’s direct-to-consumer and wholesale transactions, performance obligations are satisfied at the point of shipment. To determine the point in time at which a customer obtains control of a promised asset and the Company satisfies a performance obligation, the Company considered the following: a. The Company has a present right to payment for the asset b. The customer has legal title to the asset c. The Company has transferred physical possession of the asset d. The customer has the significant risks and rewards of ownership of the asset e. The customer has accepted the asset. There are no significant extended payment terms with our customers. Payment is due at the time of sale on our website for our direct-to-consumer transactions. Our business-to-business customers’ payment terms vary depending on the contract with each retailer, but the most common is net 30 or net 60 days. Under ASC 606, revenue is recognized for the amount of consideration to which the Company expects to be entitled in exchange for transferring promised goods to a customer. The consideration promised in a contract with a customer includes fixed and variable amounts. The fixed amount of consideration is the stand-alone selling price of the goods sold. Variable considerations, including cash discounts and rebates, are deducted from gross sales in determining net sales. Variable considerations also include the portion of goods that are expected to be returned and refunded. Any consideration received (or receivable) that the Company expects to refund to the customer will be recognized as a refund liability. Our refund liability is based on historical experience and trends. Net sales include shipping costs charged to the customer and are recorded net of taxes collected from customers, which are remitted to government authorities. We offer a lifetime warranty on a number of our products to be free of manufacturing defects. We do not warranty our products against normal wear or misuse. The warranty is not sold separately and does not represent a separate performance obligation. Therefore, such warranties are accounted for under ASC 460, Guarantees .</t>
        </is>
      </c>
    </row>
    <row r="18">
      <c r="A18" s="4" t="inlineStr">
        <is>
          <t>Cost of Goods Sold, Shipping and Handling Costs</t>
        </is>
      </c>
      <c r="B18" s="4" t="inlineStr">
        <is>
          <t>Cost of goods sold includes the purchase price of merchandise sold to customers and inbound shipping and handling costs. Cost of goods sold also includes depreciation and amortization, allocated overhead, and direct and indirect labor for warehouse personnel.Costs associated with the shipping and handling of customer sales are expensed when the product ships to the customer.</t>
        </is>
      </c>
    </row>
    <row r="19">
      <c r="A19" s="4" t="inlineStr">
        <is>
          <t>Advertising Expense</t>
        </is>
      </c>
      <c r="B19" s="4" t="inlineStr">
        <is>
          <t>Advertising expense is expensed as incurred.</t>
        </is>
      </c>
    </row>
    <row r="20">
      <c r="A20" s="4" t="inlineStr">
        <is>
          <t>Other Operating Expenses</t>
        </is>
      </c>
      <c r="B20" s="4" t="inlineStr">
        <is>
          <t>Other operating expenses consist primarily of acquisition-related expenses related to the Oru, ISLE, and Chubbies acquisitions in 2021, the change in control event in 2020, and other acquisition activities. Additionally, other operating expenses include costs incurred for the initial public offering related expenses and business optimization expenses.</t>
        </is>
      </c>
    </row>
    <row r="21">
      <c r="A21" s="4" t="inlineStr">
        <is>
          <t>Income Taxes</t>
        </is>
      </c>
      <c r="B21" s="4" t="inlineStr">
        <is>
          <t>The Company is structured as a limited liability company for income tax purposes and is not subject to federal and state income taxes. Accordingly, taxable income and losses of the Company are reported on the income tax returns of the Company's members, and no provision for federal income taxes has been recorded in the accompanying consolidated financial statements. Oru Kayak, Inc. and Chubbies, Inc., wholly owned subsidiaries, are subject to federal and state income taxes on corporate earnings and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is>
      </c>
    </row>
    <row r="22">
      <c r="A22" s="4" t="inlineStr">
        <is>
          <t>Warranty</t>
        </is>
      </c>
      <c r="B22" s="4" t="inlineStr">
        <is>
          <t>The Company warrants its products against manufacturing defects and will replace all products sold by an authorized retailer that are deemed defective. The Company does not warranty its products against normal wear or misuse. Historically, warranty claims have been nominal, and the Company does not expect large warranty claims in the future.</t>
        </is>
      </c>
    </row>
    <row r="23">
      <c r="A23" s="4" t="inlineStr">
        <is>
          <t>Earnings Per Unit, Net Income (Loss) Per Unit</t>
        </is>
      </c>
      <c r="B23" s="4" t="inlineStr">
        <is>
          <t>Basic earnings per unit are computed by dividing net income (loss) by the weighted average number of units of Class A, Class B, Class A-1, and Class A-2 units outstanding during the period. Diluted earnings per unit include other dilutive units issued by the Company to employees, such as incentive units.The Company follows the two-class method when computing net income (loss) per unit for its units issued. Basic net income (loss) per unit is computed using the weighted average number of units outstanding during the period. Diluted net income (loss) per unit is computed using the weighted-average number of units outstanding during the period plus the effect of all potentially dilutive securities, which include dilutive stock options and awards. Potential dilutive securities are not reflected in diluted net income (loss) per unit because such units are anti-dilutive.</t>
        </is>
      </c>
    </row>
    <row r="24">
      <c r="A24" s="4" t="inlineStr">
        <is>
          <t>Employee Compensation</t>
        </is>
      </c>
      <c r="B24" s="4" t="inlineStr">
        <is>
          <t>The Company recognizes employee compensation expense for employees and non-employees based on the grant-date fair value of incentive units. Certain incentive units contain service and performance vesting conditions. For awards that vest based on continued service, employee compensation cost is recognized on a straight-line basis over the requisite service period, which is generally the vesting period of the awards. For awards with performance vesting conditions, employee compensation cost is recognized on a graded vesting basis over the requisite service period when it is probable the performance condition will be achieved. The grant-date fair value of incentive units that contain service or performance conditions is estimated using a Monte Carlo simulation model. The grant date fair value of restricted stock awards that contain service vesting conditions are estimated based on the fair value of the underlying shares on the grant date. For awards with market vesting conditions, the fair value is estimated using a Monte Carlo simulation model, which incorporates the likelihood of achieving the market condition.</t>
        </is>
      </c>
    </row>
    <row r="25">
      <c r="A25" s="4" t="inlineStr">
        <is>
          <t>Recently Adopted Accounting Pronouncements, Recently Issued Accounting Pronouncements - Not Yet Adopted</t>
        </is>
      </c>
      <c r="B25" s="4" t="inlineStr">
        <is>
          <t>In August 2018, the FASB issued ASU No. 2018-15, "Intangibles—Goodwill and Other—Internal-Use Software (Subtopic 350-40): Customer’s Accounting for Implementation Costs Incurred in a Cloud Computing Arrangement That Is a Service Contract", an update that aligns the requirements for capitalizing implementation costs incurred in a hosting arrangement that is a service contract with the requirements for capitalizing implementation costs incurred to develop or obtain internal-use software. The Company early adopted this standard on January 1, 2021. It did not materially impact our consolidated financial statements or disclosures. In December 2019, the FASB issued ASU No. 2019-12, “Simplifying the Accounting for Income Taxes,” an update that simplifies the accounting for income taxes by removing certain exceptions to the general principles in Topic 740 by clarifying and amending existing guidance. The guidance became effective for the Company on January 1, 2021, but did not materially impact our financial statements. In February 2016, the FASB issued ASU No. 2016-02, Leases (Topic 842), which will supersede the current lease requirements in ASC 840. The ASU requires lessees to recognize a right-to-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consolidated balance sheets. The reporting of lease-related expenses in the statements of operations and cash flows will generally be consistent with the current guidance. In June 2020, the FASB issued ASU 2020-05, deferring the effective date of ASU 2016-02 to annual periods beginning after December 15, 2021. Upon adoption, the ASU will be applied using a modified retrospective transition method to either the beginning of the earliest period presented or the beginning of the year of adoption. The Company is still evaluating which method it will apply. The new lease standard is expected to have an impact on the Company’s consolidated financial statements as a result of the Company’s operating leases, as disclosed in Note 11, that will be reported on the consolidated balance sheets at adoption. Upon adoption, the Company will recognize a lease liability and corresponding right-to-use asset based on the present value of the minimum lease payments. The effects on the results of operations are not expected to be significant as recognition and measurement of expenses and cash flows for leases will be substantially the same under the new standard. In June 2016, the FASB issued ASU No. 2016-13, Financial Instruments—Credit Losses: Measurement of Credit Losses on Financial Instruments. The ASU includes changes to the accounting and measurement of financial assets, including the Company’s accounts receivable and held-to-maturity debt securities, by requiring the Company to recognize an allowance for all expected losses over the life of the financial asset at origination. This is different from the current practice, where an allowance is not recognized until the losses are considered probable. The ASU also changes the way credit losses are recognized for available-for-sale debt securities. Credit losses are recognized through the recording of an allowance rather than as a write-down of the carrying value. In November 2019, the FASB issued ASU 2019-10, deferring the effective date of ASU 2016-13 to annual periods beginning after December 15, 2022. Upon adoption, the ASU will be applied using a modified retrospective transition method to the beginning of the earliest period presented. A prospective transition approach is required for debt securities for which an other-than-temporary impairment had been recognized before the effective date. Although early adoption is permitted, the Company does not plan to early adopt. The Company is still evaluating the impact of this standard on our consolidated financial statements. In March 2020, the FASB issued ASU No. 2020-04, “Reference Rate Reform (Topic 848): Facilitation of the Effects of Reference Rate Reform on Financial Reporting”, an update that provides optional expedients and exceptions for applying GAAP to contracts, hedging relationships and other transactions effected by reference rate reform if certain criteria are met. The optional guidance is provided to ease the potential burden of accounting for reference rate reform. The guidance is effective as of March 12, 2020, and is available for contract modifications through December 31, 2022. The Company is still evaluating the impact of this standard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 net</t>
        </is>
      </c>
      <c r="B4" s="4" t="inlineStr">
        <is>
          <t>The useful lives for property and equipment are as follows: Useful Life Computers, software, and other equipment 3 Years Machinery 5 Years Leasehold improvements Shorter of lease term or 5 Years Furnitures and fixtures 5 Years Property and equipment, net consisted of the following (in thousands): September 30, 2021 December 31, 2020 Computer, software, and other equipment $ 2,718 $ 923 Leasehold improvements 2,592 48 Machinery 931 — Furniture and fixtures 786 46 Property and equipment, gross 7,027 1,017 Accumulated depreciation (348) (37) Property and equipment, net $ 6,679 $ 980</t>
        </is>
      </c>
    </row>
    <row r="5">
      <c r="A5" s="4" t="inlineStr">
        <is>
          <t>Schedule of Intangible Assets</t>
        </is>
      </c>
      <c r="B5" s="4" t="inlineStr">
        <is>
          <t xml:space="preserve">The useful lives for intangible assets subject to amortization are as follows: Useful Life Brand 15 Years Patents 8 Years Customer relationships 6-15 Years Developed technology 6 Years Trademark 9-15 Years Proprietary software 5 Years Intangible assets consisted of the following (in thousands): September 30, 2021 December 31, 2020 Gross carrying value Brand $ 196,093 $ 196,083 Trademark 33,345 — Customer relationships 31,911 6,796 Developed technology 21,050 — Patents 956 956 Intangible assets, gross 283,355 203,835 Accumulated amortization Brand (12,741) (2,964) Trademark (312) — Customer relationships (1,270) (257) Developed technology (1,462) — Patents (117) (27) Accumulated amortization, gross (15,902) (3,248) Intangible assets, net $ 267,453 $ 200,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Net Sales</t>
        </is>
      </c>
      <c r="B4" s="4" t="inlineStr">
        <is>
          <t>The following table disaggregates our net sales by channel (in thousands): SUCCESSOR INTERMEDIATE SUCCESSOR SUCCESSOR INTERMEDIATE SUCCESSOR Three months ended September 30, 2021 Three months ended September 30, 2020 Nine months ended September 30, 2021 Nine months ended September 30, 2020 Net sales by channel Direct-to-consumer $ 58,081 $ 26,454 $ 191,492 $ 59,993 Wholesale 11,352 2,681 35,757 6,599 Total net sales $ 69,433 $ 29,135 $ 227,249 $ 66,5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The following table summarizes the preliminary fair values of the assets acquired and liabilities assumed by the Company at the acquisition date (in thousands): Cash $ 6,307 Accounts receivable 357 Inventory 4,145 Property and equipment 436 Prepaid expenses and other assets 902 Intangible assets 24,265 Accounts payable and accrued liabilities (4,119) Deferred revenue (778) Deferred tax liability (6,686) Total identifiable net assets 24,829 Noncontrolling interest (15,320) Goodwill 15,933 Total 25,442 Less: cash acquired (6,307) Total, net of cash acquired $ 19,135 The following table summarizes the preliminary fair values of the assets acquired and liabilities assumed by the Company at the acquisition date (in thousands): Cash $ 3,085 Accounts receivable 107 Inventory 8,203 Property and equipment 110 Prepaid expenses and other assets 60 Intangible assets 3,530 Accounts payable and accrued liabilities (4,695) Total identifiable net assets 10,400 Goodwill 30,936 Total 41,336 Less: fair value of class B units (16,494) Less: cash acquired (3,085) Total, net of cash acquired $ 21,757 The following table summarizes the preliminary fair values of the assets acquired and liabilities assumed by the Company at the acquisition date (in thousands): Cash $ 7,990 Accounts receivable 1,962 Inventory 24,594 Property and equipment 401 Prepaid expenses and other assets 893 Intangible assets 51,685 Accounts payable and accrued liabilities (15,023) Deferred revenue (392) Deferred tax liability (12,902) Total identifiable net assets 59,208 Goodwill 70,273 Total 129,481 Less: cash acquired (7,990) Less: fair value of class B units (29,075) Total, net of cash acquired $ 92,4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consisted of the following (in thousands): September 30, 2021 December 31, 2020 Purchased inventory on hand $ 68,556 $ 2,725 Inventory in transit 31,691 10,964 Raw materials 1,685 — Fair value write-up 11,702 659 Inventory $ 113,634 $ 14,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The useful lives for property and equipment are as follows: Useful Life Computers, software, and other equipment 3 Years Machinery 5 Years Leasehold improvements Shorter of lease term or 5 Years Furnitures and fixtures 5 Years Property and equipment, net consisted of the following (in thousands): September 30, 2021 December 31, 2020 Computer, software, and other equipment $ 2,718 $ 923 Leasehold improvements 2,592 48 Machinery 931 — Furniture and fixtures 786 46 Property and equipment, gross 7,027 1,017 Accumulated depreciation (348) (37) Property and equipment, net $ 6,679 $ 9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sales</t>
        </is>
      </c>
      <c r="C4" s="6" t="n">
        <v>69433</v>
      </c>
      <c r="D4" s="6" t="n">
        <v>29135</v>
      </c>
      <c r="E4" s="6" t="n">
        <v>227249</v>
      </c>
      <c r="F4" s="6" t="n">
        <v>66592</v>
      </c>
    </row>
    <row r="5">
      <c r="A5" s="4" t="inlineStr">
        <is>
          <t>Cost of goods sold</t>
        </is>
      </c>
      <c r="C5" s="5" t="n">
        <v>28412</v>
      </c>
      <c r="D5" s="5" t="n">
        <v>8362</v>
      </c>
      <c r="E5" s="5" t="n">
        <v>80064</v>
      </c>
      <c r="F5" s="5" t="n">
        <v>21195</v>
      </c>
    </row>
    <row r="6">
      <c r="A6" s="4" t="inlineStr">
        <is>
          <t>Gross profit</t>
        </is>
      </c>
      <c r="C6" s="5" t="n">
        <v>41021</v>
      </c>
      <c r="D6" s="5" t="n">
        <v>20773</v>
      </c>
      <c r="E6" s="5" t="n">
        <v>147185</v>
      </c>
      <c r="F6" s="5" t="n">
        <v>45397</v>
      </c>
    </row>
    <row r="7">
      <c r="A7" s="3" t="inlineStr">
        <is>
          <t>Operating expenses</t>
        </is>
      </c>
    </row>
    <row r="8">
      <c r="A8" s="4" t="inlineStr">
        <is>
          <t>Selling, general &amp; administrative expenses</t>
        </is>
      </c>
      <c r="C8" s="5" t="n">
        <v>28584</v>
      </c>
      <c r="D8" s="5" t="n">
        <v>9464</v>
      </c>
      <c r="E8" s="5" t="n">
        <v>76980</v>
      </c>
      <c r="F8" s="5" t="n">
        <v>20405</v>
      </c>
    </row>
    <row r="9">
      <c r="A9" s="4" t="inlineStr">
        <is>
          <t>Depreciation and amortization expenses</t>
        </is>
      </c>
      <c r="C9" s="5" t="n">
        <v>5063</v>
      </c>
      <c r="D9" s="5" t="n">
        <v>648</v>
      </c>
      <c r="E9" s="5" t="n">
        <v>12968</v>
      </c>
      <c r="F9" s="5" t="n">
        <v>2172</v>
      </c>
    </row>
    <row r="10">
      <c r="A10" s="4" t="inlineStr">
        <is>
          <t>Other operating expenses</t>
        </is>
      </c>
      <c r="C10" s="5" t="n">
        <v>3063</v>
      </c>
      <c r="D10" s="5" t="n">
        <v>0</v>
      </c>
      <c r="E10" s="5" t="n">
        <v>5673</v>
      </c>
      <c r="F10" s="5" t="n">
        <v>6</v>
      </c>
    </row>
    <row r="11">
      <c r="A11" s="4" t="inlineStr">
        <is>
          <t>Total operating expenses</t>
        </is>
      </c>
      <c r="C11" s="5" t="n">
        <v>36710</v>
      </c>
      <c r="D11" s="5" t="n">
        <v>10112</v>
      </c>
      <c r="E11" s="5" t="n">
        <v>95621</v>
      </c>
      <c r="F11" s="5" t="n">
        <v>22583</v>
      </c>
    </row>
    <row r="12">
      <c r="A12" s="4" t="inlineStr">
        <is>
          <t>Income (loss) from operations</t>
        </is>
      </c>
      <c r="C12" s="5" t="n">
        <v>4311</v>
      </c>
      <c r="D12" s="5" t="n">
        <v>10661</v>
      </c>
      <c r="E12" s="5" t="n">
        <v>51564</v>
      </c>
      <c r="F12" s="5" t="n">
        <v>22814</v>
      </c>
    </row>
    <row r="13">
      <c r="A13" s="3" t="inlineStr">
        <is>
          <t>Non-operating expenses</t>
        </is>
      </c>
    </row>
    <row r="14">
      <c r="A14" s="4" t="inlineStr">
        <is>
          <t>Interest expense (income)</t>
        </is>
      </c>
      <c r="C14" s="5" t="n">
        <v>2233</v>
      </c>
      <c r="D14" s="5" t="n">
        <v>216</v>
      </c>
      <c r="E14" s="5" t="n">
        <v>7350</v>
      </c>
      <c r="F14" s="5" t="n">
        <v>1084</v>
      </c>
    </row>
    <row r="15">
      <c r="A15" s="4" t="inlineStr">
        <is>
          <t>Other non-operating expenses</t>
        </is>
      </c>
      <c r="C15" s="5" t="n">
        <v>7</v>
      </c>
      <c r="D15" s="5" t="n">
        <v>166</v>
      </c>
      <c r="E15" s="5" t="n">
        <v>9</v>
      </c>
      <c r="F15" s="5" t="n">
        <v>244</v>
      </c>
    </row>
    <row r="16">
      <c r="A16" s="4" t="inlineStr">
        <is>
          <t>Total non-operating expenses</t>
        </is>
      </c>
      <c r="C16" s="5" t="n">
        <v>2240</v>
      </c>
      <c r="D16" s="5" t="n">
        <v>382</v>
      </c>
      <c r="E16" s="5" t="n">
        <v>7359</v>
      </c>
      <c r="F16" s="5" t="n">
        <v>1328</v>
      </c>
    </row>
    <row r="17">
      <c r="A17" s="4" t="inlineStr">
        <is>
          <t>Income (loss) before income taxes</t>
        </is>
      </c>
      <c r="C17" s="5" t="n">
        <v>2071</v>
      </c>
      <c r="D17" s="5" t="n">
        <v>10279</v>
      </c>
      <c r="E17" s="5" t="n">
        <v>44205</v>
      </c>
      <c r="F17" s="5" t="n">
        <v>21486</v>
      </c>
    </row>
    <row r="18">
      <c r="A18" s="4" t="inlineStr">
        <is>
          <t>Income tax expense (benefit)</t>
        </is>
      </c>
      <c r="C18" s="5" t="n">
        <v>-49</v>
      </c>
      <c r="D18" s="5" t="n">
        <v>11</v>
      </c>
      <c r="E18" s="5" t="n">
        <v>123</v>
      </c>
      <c r="F18" s="5" t="n">
        <v>11</v>
      </c>
    </row>
    <row r="19">
      <c r="A19" s="4" t="inlineStr">
        <is>
          <t>Net income (loss)</t>
        </is>
      </c>
      <c r="C19" s="5" t="n">
        <v>2120</v>
      </c>
      <c r="D19" s="5" t="n">
        <v>10268</v>
      </c>
      <c r="E19" s="5" t="n">
        <v>44082</v>
      </c>
      <c r="F19" s="5" t="n">
        <v>21475</v>
      </c>
    </row>
    <row r="20">
      <c r="A20" s="4" t="inlineStr">
        <is>
          <t>Less: net income (loss) attributable to noncontrolling interest</t>
        </is>
      </c>
      <c r="C20" s="5" t="n">
        <v>937</v>
      </c>
      <c r="D20" s="5" t="n">
        <v>0</v>
      </c>
      <c r="E20" s="5" t="n">
        <v>1166</v>
      </c>
      <c r="F20" s="5" t="n">
        <v>0</v>
      </c>
    </row>
    <row r="21">
      <c r="A21" s="4" t="inlineStr">
        <is>
          <t>Net income (loss) attributable to Solo Stove Holdings, LLC</t>
        </is>
      </c>
      <c r="C21" s="6" t="n">
        <v>1183</v>
      </c>
      <c r="D21" s="6" t="n">
        <v>10268</v>
      </c>
      <c r="E21" s="6" t="n">
        <v>42916</v>
      </c>
      <c r="F21" s="6" t="n">
        <v>21475</v>
      </c>
    </row>
    <row r="22">
      <c r="A22" s="3" t="inlineStr">
        <is>
          <t>Net income (loss) per unit</t>
        </is>
      </c>
    </row>
    <row r="23">
      <c r="A23" s="4" t="inlineStr">
        <is>
          <t>Basic (in dollars per share)</t>
        </is>
      </c>
      <c r="B23" s="4" t="inlineStr">
        <is>
          <t>[1]</t>
        </is>
      </c>
      <c r="C23" s="6" t="n">
        <v>0</v>
      </c>
      <c r="D23" s="7" t="n">
        <v>0.13</v>
      </c>
      <c r="E23" s="7" t="n">
        <v>0.1</v>
      </c>
      <c r="F23" s="7" t="n">
        <v>0.27</v>
      </c>
    </row>
    <row r="24">
      <c r="A24" s="4" t="inlineStr">
        <is>
          <t>Diluted (in dollars per share)</t>
        </is>
      </c>
      <c r="B24" s="4" t="inlineStr">
        <is>
          <t>[1]</t>
        </is>
      </c>
      <c r="C24" s="6" t="n">
        <v>0</v>
      </c>
      <c r="D24" s="7" t="n">
        <v>0.13</v>
      </c>
      <c r="E24" s="7" t="n">
        <v>0.1</v>
      </c>
      <c r="F24" s="7" t="n">
        <v>0.27</v>
      </c>
    </row>
    <row r="25">
      <c r="A25" s="3" t="inlineStr">
        <is>
          <t>Weighted-average units outstanding</t>
        </is>
      </c>
    </row>
    <row r="26">
      <c r="A26" s="4" t="inlineStr">
        <is>
          <t>Basic (in shares)</t>
        </is>
      </c>
      <c r="C26" s="5" t="n">
        <v>432080</v>
      </c>
      <c r="D26" s="5" t="n">
        <v>78806</v>
      </c>
      <c r="E26" s="5" t="n">
        <v>427369</v>
      </c>
      <c r="F26" s="5" t="n">
        <v>78634</v>
      </c>
    </row>
    <row r="27">
      <c r="A27" s="4" t="inlineStr">
        <is>
          <t>Diluted (in shares)</t>
        </is>
      </c>
      <c r="C27" s="5" t="n">
        <v>432080</v>
      </c>
      <c r="D27" s="5" t="n">
        <v>78806</v>
      </c>
      <c r="E27" s="5" t="n">
        <v>427369</v>
      </c>
      <c r="F27" s="5" t="n">
        <v>78634</v>
      </c>
    </row>
    <row r="28"/>
    <row r="29">
      <c r="A29" s="4" t="inlineStr">
        <is>
          <t>[1]</t>
        </is>
      </c>
      <c r="B29" s="4" t="inlineStr">
        <is>
          <t>In the Successor period, the basic and diluted net income (loss) per unit amounts for the Class A and Class B units is the same for each class of unit. In the Intermediate Successor period, the basic and diluted net income (loss) per unit amounts for the Class A-1 and Class A-2 units is the same for each class of unit.</t>
        </is>
      </c>
    </row>
  </sheetData>
  <mergeCells count="5">
    <mergeCell ref="A1:B2"/>
    <mergeCell ref="C1:D1"/>
    <mergeCell ref="E1:F1"/>
    <mergeCell ref="A28:E28"/>
    <mergeCell ref="B29:E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useful lives for intangible assets subject to amortization are as follows: Useful Life Brand 15 Years Patents 8 Years Customer relationships 6-15 Years Developed technology 6 Years Trademark 9-15 Years Proprietary software 5 Years Intangible assets consisted of the following (in thousands): September 30, 2021 December 31, 2020 Gross carrying value Brand $ 196,093 $ 196,083 Trademark 33,345 — Customer relationships 31,911 6,796 Developed technology 21,050 — Patents 956 956 Intangible assets, gross 283,355 203,835 Accumulated amortization Brand (12,741) (2,964) Trademark (312) — Customer relationships (1,270) (257) Developed technology (1,462) — Patents (117) (27) Accumulated amortization, gross (15,902) (3,248) Intangible assets, net $ 267,453 $ 200,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the Carrying Value of Goodwill</t>
        </is>
      </c>
      <c r="B4" s="4" t="inlineStr">
        <is>
          <t>The carrying value of goodwill associated with continuing operations and appearing in the accompanying consolidated balance sheets at September 30, 2021, and December 31, 2020, was as follows (in thousands): Balance, December 31, 2020 $ 289,096 Acquisitions — Balance, March 31, 2021 289,096 Acquisitions 15,933 Balance, June 30, 2021 305,029 Acquisitions 101,209 Balance, September 30, 2021 $ 406,2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Accrued expenses and other current liabilities include the following (in thousands): September 30, 2021 December 31, 2020 Sales, federal, state, value-added, and other taxes $ 3,823 $ 1,924 Inventory 3,749 — Payroll 2,244 875 Shipping costs 1,257 1,681 Credit cards 1,305 — Allowance for sales returns 1,141 1,208 Interest 490 — Insurance 484 193 Seller fees 347 299 Accrued distributions — 8,608 Other 738 415 Accrued expenses and other current liabilities $ 15,578 $ 15,2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in thousands): September 30, 2021 December 31, 2020 Revolving credit facility $ 249,000 $ — Term loan 100,000 — Subordinated debt - related party 30,000 30,000 Senior debt facility — 45,000 Unamortized debt issuance costs (3,942) (1,652) Total debt, net of debt issuance costs 375,058 73,348 Less current portion of long-term debt 2,500 450 Long-term debt, net $ 372,558 $ 72,898 </t>
        </is>
      </c>
    </row>
    <row r="5">
      <c r="A5" s="4" t="inlineStr">
        <is>
          <t>Schedule of Future Maturities of Principal Amounts of Total Debt Obligations</t>
        </is>
      </c>
      <c r="B5" s="4" t="inlineStr">
        <is>
          <t xml:space="preserve">As of September 30, 2021, the future maturities of principal amounts of our total debt obligations, excluding lease obligation (see Note 11 for future maturities of lease obligations), for the next five years and in total, consists of the following (in thousands): Years Ending December 31 Amount 2021 (remaining three months) $ 625 2022 3,125 2023 5,000 2024 6,250 2025 7,500 Thereafter 356,500 Total $ 37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Annual Commitments Under Operating Leases</t>
        </is>
      </c>
      <c r="B4" s="4" t="inlineStr">
        <is>
          <t xml:space="preserve">Future minimum annual commitments under these operating leases are as follows (in thousands): Years Ending December 31 Amount 2021 (remaining three months) $ 961 2022 5,295 2023 5,222 2024 4,766 2025 4,415 Thereafter 8,200 Total minimum lease payments $ 28,8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Tables)</t>
        </is>
      </c>
      <c r="B1" s="2" t="inlineStr">
        <is>
          <t>9 Months Ended</t>
        </is>
      </c>
    </row>
    <row r="2">
      <c r="B2" s="2" t="inlineStr">
        <is>
          <t>Sep. 30, 2021</t>
        </is>
      </c>
    </row>
    <row r="3">
      <c r="A3" s="3" t="inlineStr">
        <is>
          <t>Share-based Payment Arrangement [Abstract]</t>
        </is>
      </c>
    </row>
    <row r="4">
      <c r="A4" s="4" t="inlineStr">
        <is>
          <t>Summary of Incentive Units</t>
        </is>
      </c>
      <c r="B4" s="4" t="inlineStr">
        <is>
          <t>A summary of the incentive units is as follows for the periods indicated (in thousands, except per share data): Outstanding Units Weighted Average Grant Date Fair Value Per Unit Weighted Average Remaining Contractual Term (Years) Aggregate Intrinsic Value Balance, December 31, 2020 24,550,532 $ 0.25 3.25 $ 6,220 Granted 4,211,117 0.32 3.43 1,176 Exercised — — — Forfeited/canceled — — — Balance, September 30, 2021 28,761,649 0.26 3.28 7,396 Exercisable, September 30, 2021 28,761,649 $ 0.26 3.28 $ 7,3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The following table presents information about the Company’s liabilities measured at fair value on a recurring basis as of September 30, 2021, and the valuation techniques used by the Company to determine those fair values: Fair Value Measurements September 30, 2021 Total Fair Value Level 1 Level 2 Level 3 Financial liabilities: Long-term debt, net $ 375,058 $ — $ 375,058 $ — Fair Value Measurements December 31, 2020 Total Fair Value Level 1 Level 2 Level 3 Financial assets: Cash equivalents: Money market funds $ 30,005 $ — $ 30,005 $ — Financial liabilities: Long-term debt, net $ 73,348 $ — $ 73,348 $ — Contingent consideration $ 100,000 $ — $ — $ 10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Loss) Per Unit (Tables)</t>
        </is>
      </c>
      <c r="B1" s="2" t="inlineStr">
        <is>
          <t>9 Months Ended</t>
        </is>
      </c>
    </row>
    <row r="2">
      <c r="B2" s="2" t="inlineStr">
        <is>
          <t>Sep. 30, 2021</t>
        </is>
      </c>
    </row>
    <row r="3">
      <c r="A3" s="3" t="inlineStr">
        <is>
          <t>Earnings Per Share [Abstract]</t>
        </is>
      </c>
    </row>
    <row r="4">
      <c r="A4" s="4" t="inlineStr">
        <is>
          <t>Schedule of Earnings Per Unit and Weighted-Average Common Units Outstanding</t>
        </is>
      </c>
      <c r="B4" s="4" t="inlineStr">
        <is>
          <t>The following table sets forth the calculation of earnings per unit and weighted-average common units outstanding at the dates indicated (in thousands, except per unit data): SUCCESSOR INTERMEDIATE SUCCESSOR SUCCESSOR INTERMEDIATE SUCCESSOR Three months ended September 30, 2021 Three months ended September 30, 2020 Nine months ended September 30, 2021 Nine months ended September 30, 2020 Net income (loss) $ 2,120 $ 10,268 $ 44,082 $ 21,475 Less: Net income (loss) attributable to noncontrolling interest 937 — 1,166 — Net income (loss) attributable to Solo Stove Holdings, LLC 1,183 10,268 42,916 21,475 Weighted average units outstanding - basic 432,080 78,806 427,369 78,634 Effect of dilutive securities — — — — Weighted average units outstanding - diluted 432,080 78,806 427,369 78,634 Net income (loss) per unit Basic $ 0.00 $ 0.13 $ 0.10 $ 0.27 Diluted $ 0.00 $ 0.13 $ 0.10 $ 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19" customWidth="1" min="6" max="6"/>
  </cols>
  <sheetData>
    <row r="1">
      <c r="A1" s="1" t="inlineStr">
        <is>
          <t>Organization and Description of Business (Details) $ / shares in Units, $ in Millions</t>
        </is>
      </c>
      <c r="B1" s="2" t="inlineStr">
        <is>
          <t>Oct. 28, 2021USD ($)$ / sharesshares</t>
        </is>
      </c>
      <c r="C1" s="2" t="inlineStr">
        <is>
          <t>Oct. 09, 2020USD ($)</t>
        </is>
      </c>
      <c r="D1" s="2" t="inlineStr">
        <is>
          <t>Sep. 24, 2019USD ($)</t>
        </is>
      </c>
      <c r="E1" s="2" t="inlineStr">
        <is>
          <t>Nov. 30, 2021shares</t>
        </is>
      </c>
      <c r="F1" s="2" t="inlineStr">
        <is>
          <t>Dec. 31, 2019owner</t>
        </is>
      </c>
    </row>
    <row r="2">
      <c r="A2" s="3" t="inlineStr">
        <is>
          <t>Subsidiary of Limited Liability Company or Limited Partnership [Line Items]</t>
        </is>
      </c>
    </row>
    <row r="3">
      <c r="A3" s="4" t="inlineStr">
        <is>
          <t>Number of owners | owner</t>
        </is>
      </c>
      <c r="F3" s="5" t="n">
        <v>2</v>
      </c>
    </row>
    <row r="4">
      <c r="A4" s="4" t="inlineStr">
        <is>
          <t>IPO | Subsequent Event</t>
        </is>
      </c>
    </row>
    <row r="5">
      <c r="A5" s="3" t="inlineStr">
        <is>
          <t>Subsidiary of Limited Liability Company or Limited Partnership [Line Items]</t>
        </is>
      </c>
    </row>
    <row r="6">
      <c r="A6" s="4" t="inlineStr">
        <is>
          <t>Shares issued (in shares) | shares</t>
        </is>
      </c>
      <c r="B6" s="5" t="n">
        <v>12903225</v>
      </c>
    </row>
    <row r="7">
      <c r="A7" s="4" t="inlineStr">
        <is>
          <t>Offering price (in dollars per share) | $ / shares</t>
        </is>
      </c>
      <c r="B7" s="6" t="n">
        <v>17</v>
      </c>
    </row>
    <row r="8">
      <c r="A8" s="4" t="inlineStr">
        <is>
          <t>Consideration received, gross</t>
        </is>
      </c>
      <c r="B8" s="6" t="n">
        <v>250</v>
      </c>
    </row>
    <row r="9">
      <c r="A9" s="4" t="inlineStr">
        <is>
          <t>IPO | Common Class A | Subsequent Event</t>
        </is>
      </c>
    </row>
    <row r="10">
      <c r="A10" s="3" t="inlineStr">
        <is>
          <t>Subsidiary of Limited Liability Company or Limited Partnership [Line Items]</t>
        </is>
      </c>
    </row>
    <row r="11">
      <c r="A11" s="4" t="inlineStr">
        <is>
          <t>Shares issued (in shares) | shares</t>
        </is>
      </c>
      <c r="B11" s="5" t="n">
        <v>14838708</v>
      </c>
    </row>
    <row r="12">
      <c r="A12" s="4" t="inlineStr">
        <is>
          <t>Offering price (in dollars per share) | $ / shares</t>
        </is>
      </c>
      <c r="B12" s="6" t="n">
        <v>17</v>
      </c>
    </row>
    <row r="13">
      <c r="A13" s="4" t="inlineStr">
        <is>
          <t>Over-Allotment Option | Subsequent Event</t>
        </is>
      </c>
    </row>
    <row r="14">
      <c r="A14" s="3" t="inlineStr">
        <is>
          <t>Subsidiary of Limited Liability Company or Limited Partnership [Line Items]</t>
        </is>
      </c>
    </row>
    <row r="15">
      <c r="A15" s="4" t="inlineStr">
        <is>
          <t>Consideration received, gross</t>
        </is>
      </c>
      <c r="B15" s="8" t="n">
        <v>30.6</v>
      </c>
    </row>
    <row r="16">
      <c r="A16" s="4" t="inlineStr">
        <is>
          <t>Over-Allotment Option | Common Class A | Subsequent Event</t>
        </is>
      </c>
    </row>
    <row r="17">
      <c r="A17" s="3" t="inlineStr">
        <is>
          <t>Subsidiary of Limited Liability Company or Limited Partnership [Line Items]</t>
        </is>
      </c>
    </row>
    <row r="18">
      <c r="A18" s="4" t="inlineStr">
        <is>
          <t>Shares issued (in shares) | shares</t>
        </is>
      </c>
      <c r="E18" s="5" t="n">
        <v>1935483</v>
      </c>
    </row>
    <row r="19">
      <c r="A19" s="4" t="inlineStr">
        <is>
          <t>Solo DTC Brands, LLC</t>
        </is>
      </c>
    </row>
    <row r="20">
      <c r="A20" s="3" t="inlineStr">
        <is>
          <t>Subsidiary of Limited Liability Company or Limited Partnership [Line Items]</t>
        </is>
      </c>
    </row>
    <row r="21">
      <c r="A21" s="4" t="inlineStr">
        <is>
          <t>Ownership interest</t>
        </is>
      </c>
      <c r="C21" s="4" t="inlineStr">
        <is>
          <t>100.00%</t>
        </is>
      </c>
      <c r="F21" s="4" t="inlineStr">
        <is>
          <t>100.00%</t>
        </is>
      </c>
    </row>
    <row r="22">
      <c r="A22" s="4" t="inlineStr">
        <is>
          <t>SS Acquisitions, Inc. | Solo DTC Brands, LLC</t>
        </is>
      </c>
    </row>
    <row r="23">
      <c r="A23" s="3" t="inlineStr">
        <is>
          <t>Subsidiary of Limited Liability Company or Limited Partnership [Line Items]</t>
        </is>
      </c>
    </row>
    <row r="24">
      <c r="A24" s="4" t="inlineStr">
        <is>
          <t>Acquired consideration paid</t>
        </is>
      </c>
      <c r="D24" s="8" t="n">
        <v>52.3</v>
      </c>
    </row>
    <row r="25">
      <c r="A25" s="4" t="inlineStr">
        <is>
          <t>SS Acquisitions, Inc. | Solo DTC Brands, LLC</t>
        </is>
      </c>
    </row>
    <row r="26">
      <c r="A26" s="3" t="inlineStr">
        <is>
          <t>Subsidiary of Limited Liability Company or Limited Partnership [Line Items]</t>
        </is>
      </c>
    </row>
    <row r="27">
      <c r="A27" s="4" t="inlineStr">
        <is>
          <t>Ownership interest</t>
        </is>
      </c>
      <c r="D27" s="4" t="inlineStr">
        <is>
          <t>66.74%</t>
        </is>
      </c>
    </row>
    <row r="28">
      <c r="A28" s="4" t="inlineStr">
        <is>
          <t>Summit Partners | Solo Stove Holdings, LLC</t>
        </is>
      </c>
    </row>
    <row r="29">
      <c r="A29" s="3" t="inlineStr">
        <is>
          <t>Subsidiary of Limited Liability Company or Limited Partnership [Line Items]</t>
        </is>
      </c>
    </row>
    <row r="30">
      <c r="A30" s="4" t="inlineStr">
        <is>
          <t>Acquired consideration paid</t>
        </is>
      </c>
      <c r="C30" s="8" t="n">
        <v>273.1</v>
      </c>
    </row>
    <row r="31">
      <c r="A31" s="4" t="inlineStr">
        <is>
          <t>Summit Partners | Solo Stove Holdings, LLC</t>
        </is>
      </c>
    </row>
    <row r="32">
      <c r="A32" s="3" t="inlineStr">
        <is>
          <t>Subsidiary of Limited Liability Company or Limited Partnership [Line Items]</t>
        </is>
      </c>
    </row>
    <row r="33">
      <c r="A33" s="4" t="inlineStr">
        <is>
          <t>Ownership interest</t>
        </is>
      </c>
      <c r="C33" s="4" t="inlineStr">
        <is>
          <t>58.8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33" customWidth="1" min="2" max="2"/>
    <col width="21" customWidth="1" min="3" max="3"/>
    <col width="40" customWidth="1" min="4" max="4"/>
    <col width="21" customWidth="1" min="5" max="5"/>
    <col width="21" customWidth="1" min="6" max="6"/>
  </cols>
  <sheetData>
    <row r="1">
      <c r="A1" s="1" t="inlineStr">
        <is>
          <t>Significant Accounting Policies - Narrative (Details) $ in Thousands</t>
        </is>
      </c>
      <c r="B1" s="2" t="inlineStr">
        <is>
          <t>3 Months Ended</t>
        </is>
      </c>
      <c r="D1" s="2" t="inlineStr">
        <is>
          <t>9 Months Ended</t>
        </is>
      </c>
      <c r="F1" s="2" t="inlineStr">
        <is>
          <t>12 Months Ended</t>
        </is>
      </c>
    </row>
    <row r="2">
      <c r="B2" s="2" t="inlineStr">
        <is>
          <t>Sep. 30, 2021USD ($)manufacturer</t>
        </is>
      </c>
      <c r="C2" s="2" t="inlineStr">
        <is>
          <t>Sep. 30, 2020USD ($)</t>
        </is>
      </c>
      <c r="D2" s="2" t="inlineStr">
        <is>
          <t>Sep. 30, 2021USD ($)manufacturersegment</t>
        </is>
      </c>
      <c r="E2" s="2" t="inlineStr">
        <is>
          <t>Sep. 30, 2020USD ($)</t>
        </is>
      </c>
      <c r="F2" s="2" t="inlineStr">
        <is>
          <t>Dec. 31, 2020USD ($)</t>
        </is>
      </c>
    </row>
    <row r="3">
      <c r="A3" s="3" t="inlineStr">
        <is>
          <t>Disaggregation of Revenue [Line Items]</t>
        </is>
      </c>
    </row>
    <row r="4">
      <c r="A4" s="4" t="inlineStr">
        <is>
          <t>Number of operating segments | segment</t>
        </is>
      </c>
      <c r="D4" s="5" t="n">
        <v>1</v>
      </c>
    </row>
    <row r="5">
      <c r="A5" s="4" t="inlineStr">
        <is>
          <t>Number of reportable segments | segment</t>
        </is>
      </c>
      <c r="D5" s="5" t="n">
        <v>1</v>
      </c>
    </row>
    <row r="6">
      <c r="A6" s="4" t="inlineStr">
        <is>
          <t>Allowance for doubtful accounts</t>
        </is>
      </c>
      <c r="B6" s="6" t="n">
        <v>300</v>
      </c>
      <c r="D6" s="6" t="n">
        <v>300</v>
      </c>
      <c r="F6" s="6" t="n">
        <v>0</v>
      </c>
    </row>
    <row r="7">
      <c r="A7" s="4" t="inlineStr">
        <is>
          <t>Sales returns and allowances</t>
        </is>
      </c>
      <c r="B7" s="5" t="n">
        <v>1400</v>
      </c>
      <c r="C7" s="6" t="n">
        <v>1500</v>
      </c>
      <c r="D7" s="5" t="n">
        <v>5600</v>
      </c>
      <c r="E7" s="6" t="n">
        <v>3000</v>
      </c>
    </row>
    <row r="8">
      <c r="A8" s="4" t="inlineStr">
        <is>
          <t>Contract liabilities from unredeemed gift cards and loyalty rewards</t>
        </is>
      </c>
      <c r="B8" s="5" t="n">
        <v>700</v>
      </c>
      <c r="D8" s="5" t="n">
        <v>700</v>
      </c>
    </row>
    <row r="9">
      <c r="A9" s="4" t="inlineStr">
        <is>
          <t>Contract liabilities</t>
        </is>
      </c>
      <c r="B9" s="5" t="n">
        <v>1360</v>
      </c>
      <c r="D9" s="5" t="n">
        <v>1360</v>
      </c>
      <c r="F9" s="5" t="n">
        <v>20246</v>
      </c>
    </row>
    <row r="10">
      <c r="A10" s="4" t="inlineStr">
        <is>
          <t>Revenue recognized</t>
        </is>
      </c>
      <c r="F10" s="5" t="n">
        <v>19900</v>
      </c>
    </row>
    <row r="11">
      <c r="A11" s="4" t="inlineStr">
        <is>
          <t>Shipping and handling costs</t>
        </is>
      </c>
      <c r="B11" s="5" t="n">
        <v>5200</v>
      </c>
      <c r="C11" s="5" t="n">
        <v>2000</v>
      </c>
      <c r="D11" s="5" t="n">
        <v>16900</v>
      </c>
      <c r="E11" s="5" t="n">
        <v>4900</v>
      </c>
    </row>
    <row r="12">
      <c r="A12" s="4" t="inlineStr">
        <is>
          <t>Advertising expense</t>
        </is>
      </c>
      <c r="B12" s="5" t="n">
        <v>14300</v>
      </c>
      <c r="C12" s="6" t="n">
        <v>4500</v>
      </c>
      <c r="D12" s="5" t="n">
        <v>37500</v>
      </c>
      <c r="E12" s="6" t="n">
        <v>7800</v>
      </c>
    </row>
    <row r="13">
      <c r="A13" s="4" t="inlineStr">
        <is>
          <t>Warranty claims</t>
        </is>
      </c>
      <c r="B13" s="6" t="n">
        <v>200</v>
      </c>
      <c r="D13" s="6" t="n">
        <v>200</v>
      </c>
      <c r="F13" s="6" t="n">
        <v>0</v>
      </c>
    </row>
    <row r="14">
      <c r="A14" s="4" t="inlineStr">
        <is>
          <t>Wholesale</t>
        </is>
      </c>
    </row>
    <row r="15">
      <c r="A15" s="3" t="inlineStr">
        <is>
          <t>Disaggregation of Revenue [Line Items]</t>
        </is>
      </c>
    </row>
    <row r="16">
      <c r="A16" s="4" t="inlineStr">
        <is>
          <t>Payment term one</t>
        </is>
      </c>
      <c r="D16" s="4" t="inlineStr">
        <is>
          <t>30 days</t>
        </is>
      </c>
    </row>
    <row r="17">
      <c r="A17" s="4" t="inlineStr">
        <is>
          <t>Payment term two</t>
        </is>
      </c>
      <c r="D17" s="4" t="inlineStr">
        <is>
          <t>60 days</t>
        </is>
      </c>
    </row>
    <row r="18">
      <c r="A18" s="4" t="inlineStr">
        <is>
          <t>Camp Stoves and Fire Pits</t>
        </is>
      </c>
    </row>
    <row r="19">
      <c r="A19" s="3" t="inlineStr">
        <is>
          <t>Disaggregation of Revenue [Line Items]</t>
        </is>
      </c>
    </row>
    <row r="20">
      <c r="A20" s="4" t="inlineStr">
        <is>
          <t>Number of manufacturers | manufacturer</t>
        </is>
      </c>
      <c r="B20" s="5" t="n">
        <v>3</v>
      </c>
      <c r="D20" s="5" t="n">
        <v>3</v>
      </c>
    </row>
    <row r="21">
      <c r="A21" s="4" t="inlineStr">
        <is>
          <t>Kayaks and Kayak Accessories</t>
        </is>
      </c>
    </row>
    <row r="22">
      <c r="A22" s="3" t="inlineStr">
        <is>
          <t>Disaggregation of Revenue [Line Items]</t>
        </is>
      </c>
    </row>
    <row r="23">
      <c r="A23" s="4" t="inlineStr">
        <is>
          <t>Number of manufacturers | manufacturer</t>
        </is>
      </c>
      <c r="B23" s="5" t="n">
        <v>1</v>
      </c>
      <c r="D23" s="5" t="n">
        <v>1</v>
      </c>
    </row>
    <row r="24">
      <c r="A24" s="4" t="inlineStr">
        <is>
          <t>Stand Up Paddle Boards and Paddle Board Accessories</t>
        </is>
      </c>
    </row>
    <row r="25">
      <c r="A25" s="3" t="inlineStr">
        <is>
          <t>Disaggregation of Revenue [Line Items]</t>
        </is>
      </c>
    </row>
    <row r="26">
      <c r="A26" s="4" t="inlineStr">
        <is>
          <t>Number of manufacturers | manufacturer</t>
        </is>
      </c>
      <c r="B26" s="5" t="n">
        <v>9</v>
      </c>
      <c r="D26" s="5" t="n">
        <v>9</v>
      </c>
    </row>
    <row r="27">
      <c r="A27" s="4" t="inlineStr">
        <is>
          <t>Casual Wear, Sportwear, Swimwear, Outerwear, Loungewear, and Other Accessories</t>
        </is>
      </c>
    </row>
    <row r="28">
      <c r="A28" s="3" t="inlineStr">
        <is>
          <t>Disaggregation of Revenue [Line Items]</t>
        </is>
      </c>
    </row>
    <row r="29">
      <c r="A29" s="4" t="inlineStr">
        <is>
          <t>Number of manufacturers | manufacturer</t>
        </is>
      </c>
      <c r="B29" s="5" t="n">
        <v>5</v>
      </c>
      <c r="D29" s="5" t="n">
        <v>5</v>
      </c>
    </row>
    <row r="30">
      <c r="A30" s="4" t="inlineStr">
        <is>
          <t>Accounts Receivable | Customer Concentration Risk | Bed Bath and Beyond</t>
        </is>
      </c>
    </row>
    <row r="31">
      <c r="A31" s="3" t="inlineStr">
        <is>
          <t>Disaggregation of Revenue [Line Items]</t>
        </is>
      </c>
    </row>
    <row r="32">
      <c r="A32" s="4" t="inlineStr">
        <is>
          <t>Concentration risk percentage</t>
        </is>
      </c>
      <c r="D32" s="4" t="inlineStr">
        <is>
          <t>15.00%</t>
        </is>
      </c>
    </row>
    <row r="33">
      <c r="A33" s="4" t="inlineStr">
        <is>
          <t>Accounts Receivable | Customer Concentration Risk | Dick's Sporting Goods</t>
        </is>
      </c>
    </row>
    <row r="34">
      <c r="A34" s="3" t="inlineStr">
        <is>
          <t>Disaggregation of Revenue [Line Items]</t>
        </is>
      </c>
    </row>
    <row r="35">
      <c r="A35" s="4" t="inlineStr">
        <is>
          <t>Concentration risk percentage</t>
        </is>
      </c>
      <c r="F35" s="4" t="inlineStr">
        <is>
          <t>17.00%</t>
        </is>
      </c>
    </row>
    <row r="36">
      <c r="A36" s="4" t="inlineStr">
        <is>
          <t>Accounts Receivable | Credit Concentration Risk | Credit Card Merchants</t>
        </is>
      </c>
    </row>
    <row r="37">
      <c r="A37" s="3" t="inlineStr">
        <is>
          <t>Disaggregation of Revenue [Line Items]</t>
        </is>
      </c>
    </row>
    <row r="38">
      <c r="A38" s="4" t="inlineStr">
        <is>
          <t>Concentration risk percentage</t>
        </is>
      </c>
      <c r="D38" s="4" t="inlineStr">
        <is>
          <t>19.00%</t>
        </is>
      </c>
      <c r="F38" s="4" t="inlineStr">
        <is>
          <t>25.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4082</v>
      </c>
      <c r="C4" s="6" t="n">
        <v>21475</v>
      </c>
    </row>
    <row r="5">
      <c r="A5" s="3" t="inlineStr">
        <is>
          <t>Adjustments to reconcile net income (loss) to net cash and cash equivalents provided by (used in) operating activities</t>
        </is>
      </c>
    </row>
    <row r="6">
      <c r="A6" s="4" t="inlineStr">
        <is>
          <t>Depreciation</t>
        </is>
      </c>
      <c r="B6" s="5" t="n">
        <v>301</v>
      </c>
      <c r="C6" s="5" t="n">
        <v>69</v>
      </c>
    </row>
    <row r="7">
      <c r="A7" s="4" t="inlineStr">
        <is>
          <t>Amortization of intangible assets</t>
        </is>
      </c>
      <c r="B7" s="5" t="n">
        <v>12667</v>
      </c>
      <c r="C7" s="5" t="n">
        <v>2103</v>
      </c>
    </row>
    <row r="8">
      <c r="A8" s="4" t="inlineStr">
        <is>
          <t>Non-cash interest expense</t>
        </is>
      </c>
      <c r="B8" s="5" t="n">
        <v>1944</v>
      </c>
      <c r="C8" s="5" t="n">
        <v>114</v>
      </c>
    </row>
    <row r="9">
      <c r="A9" s="4" t="inlineStr">
        <is>
          <t>Equity based compensation</t>
        </is>
      </c>
      <c r="B9" s="5" t="n">
        <v>732</v>
      </c>
      <c r="C9" s="5" t="n">
        <v>0</v>
      </c>
    </row>
    <row r="10">
      <c r="A10" s="4" t="inlineStr">
        <is>
          <t>Deferred income taxes</t>
        </is>
      </c>
      <c r="B10" s="5" t="n">
        <v>-944</v>
      </c>
      <c r="C10" s="5" t="n">
        <v>0</v>
      </c>
    </row>
    <row r="11">
      <c r="A11" s="4" t="inlineStr">
        <is>
          <t>Bad debt expense</t>
        </is>
      </c>
      <c r="B11" s="5" t="n">
        <v>103</v>
      </c>
      <c r="C11" s="5" t="n">
        <v>-77</v>
      </c>
    </row>
    <row r="12">
      <c r="A12" s="3" t="inlineStr">
        <is>
          <t>Changes in assets and liabilities</t>
        </is>
      </c>
    </row>
    <row r="13">
      <c r="A13" s="4" t="inlineStr">
        <is>
          <t>Accounts receivable</t>
        </is>
      </c>
      <c r="B13" s="5" t="n">
        <v>-8715</v>
      </c>
      <c r="C13" s="5" t="n">
        <v>-1249</v>
      </c>
    </row>
    <row r="14">
      <c r="A14" s="4" t="inlineStr">
        <is>
          <t>Inventory</t>
        </is>
      </c>
      <c r="B14" s="5" t="n">
        <v>-62343</v>
      </c>
      <c r="C14" s="5" t="n">
        <v>961</v>
      </c>
    </row>
    <row r="15">
      <c r="A15" s="4" t="inlineStr">
        <is>
          <t>Prepaid expenses and other current assets</t>
        </is>
      </c>
      <c r="B15" s="5" t="n">
        <v>-4621</v>
      </c>
      <c r="C15" s="5" t="n">
        <v>-33</v>
      </c>
    </row>
    <row r="16">
      <c r="A16" s="4" t="inlineStr">
        <is>
          <t>Other non-current assets</t>
        </is>
      </c>
      <c r="B16" s="5" t="n">
        <v>188</v>
      </c>
      <c r="C16" s="5" t="n">
        <v>-66</v>
      </c>
    </row>
    <row r="17">
      <c r="A17" s="4" t="inlineStr">
        <is>
          <t>Accounts payable</t>
        </is>
      </c>
      <c r="B17" s="5" t="n">
        <v>3736</v>
      </c>
      <c r="C17" s="5" t="n">
        <v>305</v>
      </c>
    </row>
    <row r="18">
      <c r="A18" s="4" t="inlineStr">
        <is>
          <t>Accrued expenses and other current liabilities</t>
        </is>
      </c>
      <c r="B18" s="5" t="n">
        <v>-18833</v>
      </c>
      <c r="C18" s="5" t="n">
        <v>-1899</v>
      </c>
    </row>
    <row r="19">
      <c r="A19" s="4" t="inlineStr">
        <is>
          <t>Deferred revenue</t>
        </is>
      </c>
      <c r="B19" s="5" t="n">
        <v>-20141</v>
      </c>
      <c r="C19" s="5" t="n">
        <v>4069</v>
      </c>
    </row>
    <row r="20">
      <c r="A20" s="4" t="inlineStr">
        <is>
          <t>Other non-current liabilities</t>
        </is>
      </c>
      <c r="B20" s="5" t="n">
        <v>180</v>
      </c>
      <c r="C20" s="5" t="n">
        <v>49</v>
      </c>
    </row>
    <row r="21">
      <c r="A21" s="4" t="inlineStr">
        <is>
          <t>Net cash provided by (used in) operating activities</t>
        </is>
      </c>
      <c r="B21" s="5" t="n">
        <v>-51664</v>
      </c>
      <c r="C21" s="5" t="n">
        <v>25821</v>
      </c>
    </row>
    <row r="22">
      <c r="A22" s="3" t="inlineStr">
        <is>
          <t>CASH FLOWS FROM INVESTING ACTIVITIES:</t>
        </is>
      </c>
    </row>
    <row r="23">
      <c r="A23" s="4" t="inlineStr">
        <is>
          <t>Purchase of property and equipment</t>
        </is>
      </c>
      <c r="B23" s="5" t="n">
        <v>-5104</v>
      </c>
      <c r="C23" s="5" t="n">
        <v>-663</v>
      </c>
    </row>
    <row r="24">
      <c r="A24" s="4" t="inlineStr">
        <is>
          <t>Assets and liabilities acquired, Oru acquisition, net cash paid</t>
        </is>
      </c>
      <c r="B24" s="5" t="n">
        <v>-19135</v>
      </c>
      <c r="C24" s="5" t="n">
        <v>0</v>
      </c>
    </row>
    <row r="25">
      <c r="A25" s="4" t="inlineStr">
        <is>
          <t>Assets and liabilities acquired, ISLE acquisition, net cash paid</t>
        </is>
      </c>
      <c r="B25" s="5" t="n">
        <v>-21757</v>
      </c>
      <c r="C25" s="5" t="n">
        <v>0</v>
      </c>
    </row>
    <row r="26">
      <c r="A26" s="4" t="inlineStr">
        <is>
          <t>Assets and liabilities acquired, Chubbies acquisition, net cash paid</t>
        </is>
      </c>
      <c r="B26" s="5" t="n">
        <v>-92416</v>
      </c>
      <c r="C26" s="5" t="n">
        <v>0</v>
      </c>
    </row>
    <row r="27">
      <c r="A27" s="4" t="inlineStr">
        <is>
          <t>Net cash provided by (used in) investing activities</t>
        </is>
      </c>
      <c r="B27" s="5" t="n">
        <v>-138412</v>
      </c>
      <c r="C27" s="5" t="n">
        <v>-663</v>
      </c>
    </row>
    <row r="28">
      <c r="A28" s="3" t="inlineStr">
        <is>
          <t>CASH FLOWS FROM FINANCING ACTIVITIES:</t>
        </is>
      </c>
    </row>
    <row r="29">
      <c r="A29" s="4" t="inlineStr">
        <is>
          <t>Proceeds from revolving line of credit</t>
        </is>
      </c>
      <c r="B29" s="5" t="n">
        <v>249000</v>
      </c>
      <c r="C29" s="5" t="n">
        <v>0</v>
      </c>
    </row>
    <row r="30">
      <c r="A30" s="4" t="inlineStr">
        <is>
          <t>Proceeds from term loan</t>
        </is>
      </c>
      <c r="B30" s="5" t="n">
        <v>100000</v>
      </c>
      <c r="C30" s="5" t="n">
        <v>0</v>
      </c>
    </row>
    <row r="31">
      <c r="A31" s="4" t="inlineStr">
        <is>
          <t>Proceeds from line of credit</t>
        </is>
      </c>
      <c r="B31" s="5" t="n">
        <v>9600</v>
      </c>
      <c r="C31" s="5" t="n">
        <v>10000</v>
      </c>
    </row>
    <row r="32">
      <c r="A32" s="4" t="inlineStr">
        <is>
          <t>Repayment of senior debt facility</t>
        </is>
      </c>
      <c r="B32" s="5" t="n">
        <v>-45000</v>
      </c>
      <c r="C32" s="5" t="n">
        <v>0</v>
      </c>
    </row>
    <row r="33">
      <c r="A33" s="4" t="inlineStr">
        <is>
          <t>Repayment of term loan</t>
        </is>
      </c>
      <c r="B33" s="5" t="n">
        <v>0</v>
      </c>
      <c r="C33" s="5" t="n">
        <v>-14325</v>
      </c>
    </row>
    <row r="34">
      <c r="A34" s="4" t="inlineStr">
        <is>
          <t>Repayment of line of credit</t>
        </is>
      </c>
      <c r="B34" s="5" t="n">
        <v>-9600</v>
      </c>
      <c r="C34" s="5" t="n">
        <v>-10000</v>
      </c>
    </row>
    <row r="35">
      <c r="A35" s="4" t="inlineStr">
        <is>
          <t>Debt issuance costs paid</t>
        </is>
      </c>
      <c r="B35" s="5" t="n">
        <v>-4234</v>
      </c>
      <c r="C35" s="5" t="n">
        <v>0</v>
      </c>
    </row>
    <row r="36">
      <c r="A36" s="4" t="inlineStr">
        <is>
          <t>Payment of contingent consideration</t>
        </is>
      </c>
      <c r="B36" s="5" t="n">
        <v>-100000</v>
      </c>
      <c r="C36" s="5" t="n">
        <v>-2080</v>
      </c>
    </row>
    <row r="37">
      <c r="A37" s="4" t="inlineStr">
        <is>
          <t>Contributions</t>
        </is>
      </c>
      <c r="B37" s="5" t="n">
        <v>250</v>
      </c>
      <c r="C37" s="5" t="n">
        <v>700</v>
      </c>
    </row>
    <row r="38">
      <c r="A38" s="4" t="inlineStr">
        <is>
          <t>Distributions</t>
        </is>
      </c>
      <c r="B38" s="5" t="n">
        <v>-33164</v>
      </c>
      <c r="C38" s="5" t="n">
        <v>-3825</v>
      </c>
    </row>
    <row r="39">
      <c r="A39" s="4" t="inlineStr">
        <is>
          <t>Net cash provided by (used in) financing activities</t>
        </is>
      </c>
      <c r="B39" s="5" t="n">
        <v>166852</v>
      </c>
      <c r="C39" s="5" t="n">
        <v>-19530</v>
      </c>
    </row>
    <row r="40">
      <c r="A40" s="4" t="inlineStr">
        <is>
          <t>Net change in cash and cash equivalents</t>
        </is>
      </c>
      <c r="B40" s="5" t="n">
        <v>-23224</v>
      </c>
      <c r="C40" s="5" t="n">
        <v>5628</v>
      </c>
    </row>
    <row r="41">
      <c r="A41" s="4" t="inlineStr">
        <is>
          <t>Cash and cash equivalents balance, beginning of period</t>
        </is>
      </c>
      <c r="B41" s="5" t="n">
        <v>32753</v>
      </c>
      <c r="C41" s="5" t="n">
        <v>5025</v>
      </c>
    </row>
    <row r="42">
      <c r="A42" s="4" t="inlineStr">
        <is>
          <t>Cash and cash equivalents balance, end of period</t>
        </is>
      </c>
      <c r="B42" s="5" t="n">
        <v>9529</v>
      </c>
      <c r="C42" s="5" t="n">
        <v>10653</v>
      </c>
    </row>
    <row r="43">
      <c r="A43" s="3" t="inlineStr">
        <is>
          <t>SUPPLEMENTAL DISCLOSURES:</t>
        </is>
      </c>
    </row>
    <row r="44">
      <c r="A44" s="4" t="inlineStr">
        <is>
          <t>Cash interest paid</t>
        </is>
      </c>
      <c r="B44" s="5" t="n">
        <v>5292</v>
      </c>
      <c r="C44" s="5" t="n">
        <v>7219</v>
      </c>
    </row>
    <row r="45">
      <c r="A45" s="4" t="inlineStr">
        <is>
          <t>Oru Kayak, Inc.</t>
        </is>
      </c>
    </row>
    <row r="46">
      <c r="A46" s="3" t="inlineStr">
        <is>
          <t>SUPPLEMENTAL NONCASH INVESTING AND FINANCING DISCLOSURES:</t>
        </is>
      </c>
    </row>
    <row r="47">
      <c r="A47" s="4" t="inlineStr">
        <is>
          <t>Non-cash issuance of Class B units</t>
        </is>
      </c>
      <c r="B47" s="5" t="n">
        <v>16486</v>
      </c>
      <c r="C47" s="5" t="n">
        <v>0</v>
      </c>
    </row>
    <row r="48">
      <c r="A48" s="4" t="inlineStr">
        <is>
          <t>ISLE</t>
        </is>
      </c>
    </row>
    <row r="49">
      <c r="A49" s="3" t="inlineStr">
        <is>
          <t>SUPPLEMENTAL NONCASH INVESTING AND FINANCING DISCLOSURES:</t>
        </is>
      </c>
    </row>
    <row r="50">
      <c r="A50" s="4" t="inlineStr">
        <is>
          <t>Non-cash issuance of Class B units</t>
        </is>
      </c>
      <c r="B50" s="5" t="n">
        <v>16494</v>
      </c>
      <c r="C50" s="5" t="n">
        <v>0</v>
      </c>
    </row>
    <row r="51">
      <c r="A51" s="4" t="inlineStr">
        <is>
          <t>Chubbies, Inc.</t>
        </is>
      </c>
    </row>
    <row r="52">
      <c r="A52" s="3" t="inlineStr">
        <is>
          <t>SUPPLEMENTAL NONCASH INVESTING AND FINANCING DISCLOSURES:</t>
        </is>
      </c>
    </row>
    <row r="53">
      <c r="A53" s="4" t="inlineStr">
        <is>
          <t>Non-cash issuance of Class B units</t>
        </is>
      </c>
      <c r="B53" s="6" t="n">
        <v>29075</v>
      </c>
      <c r="C53"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5" customWidth="1" min="2" max="2"/>
  </cols>
  <sheetData>
    <row r="1">
      <c r="A1" s="1" t="inlineStr">
        <is>
          <t>Significant Accounting Policies - Property and Equipment (Details)</t>
        </is>
      </c>
      <c r="B1" s="2" t="inlineStr">
        <is>
          <t>9 Months Ended</t>
        </is>
      </c>
    </row>
    <row r="2">
      <c r="B2" s="2" t="inlineStr">
        <is>
          <t>Sep. 30, 2021</t>
        </is>
      </c>
    </row>
    <row r="3">
      <c r="A3" s="4" t="inlineStr">
        <is>
          <t>Computer, software, and other equipment</t>
        </is>
      </c>
    </row>
    <row r="4">
      <c r="A4" s="3" t="inlineStr">
        <is>
          <t>Property, Plant and Equipment [Line Items]</t>
        </is>
      </c>
    </row>
    <row r="5">
      <c r="A5" s="4" t="inlineStr">
        <is>
          <t>Useful Life</t>
        </is>
      </c>
      <c r="B5" s="4" t="inlineStr">
        <is>
          <t>3 Years</t>
        </is>
      </c>
    </row>
    <row r="6">
      <c r="A6" s="4" t="inlineStr">
        <is>
          <t>Machinery</t>
        </is>
      </c>
    </row>
    <row r="7">
      <c r="A7" s="3" t="inlineStr">
        <is>
          <t>Property, Plant and Equipment [Line Items]</t>
        </is>
      </c>
    </row>
    <row r="8">
      <c r="A8" s="4" t="inlineStr">
        <is>
          <t>Useful Life</t>
        </is>
      </c>
      <c r="B8" s="4" t="inlineStr">
        <is>
          <t>5 Years</t>
        </is>
      </c>
    </row>
    <row r="9">
      <c r="A9" s="4" t="inlineStr">
        <is>
          <t>Leasehold improvements</t>
        </is>
      </c>
    </row>
    <row r="10">
      <c r="A10" s="3" t="inlineStr">
        <is>
          <t>Property, Plant and Equipment [Line Items]</t>
        </is>
      </c>
    </row>
    <row r="11">
      <c r="A11" s="4" t="inlineStr">
        <is>
          <t>Useful Life</t>
        </is>
      </c>
      <c r="B11" s="4" t="inlineStr">
        <is>
          <t>5 Years</t>
        </is>
      </c>
    </row>
    <row r="12">
      <c r="A12" s="4" t="inlineStr">
        <is>
          <t>Furniture and fixtures</t>
        </is>
      </c>
    </row>
    <row r="13">
      <c r="A13" s="3" t="inlineStr">
        <is>
          <t>Property, Plant and Equipment [Line Items]</t>
        </is>
      </c>
    </row>
    <row r="14">
      <c r="A14" s="4" t="inlineStr">
        <is>
          <t>Useful Life</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15" customWidth="1" min="2" max="2"/>
  </cols>
  <sheetData>
    <row r="1">
      <c r="A1" s="1" t="inlineStr">
        <is>
          <t>Significant Accounting Policies - Intangible Assets Useful Lives (Details)</t>
        </is>
      </c>
      <c r="B1" s="2" t="inlineStr">
        <is>
          <t>9 Months Ended</t>
        </is>
      </c>
    </row>
    <row r="2">
      <c r="B2" s="2" t="inlineStr">
        <is>
          <t>Sep. 30, 2021</t>
        </is>
      </c>
    </row>
    <row r="3">
      <c r="A3" s="4" t="inlineStr">
        <is>
          <t>Brand</t>
        </is>
      </c>
    </row>
    <row r="4">
      <c r="A4" s="3" t="inlineStr">
        <is>
          <t>Finite-Lived Intangible Assets [Line Items]</t>
        </is>
      </c>
    </row>
    <row r="5">
      <c r="A5" s="4" t="inlineStr">
        <is>
          <t>Useful Life</t>
        </is>
      </c>
      <c r="B5" s="4" t="inlineStr">
        <is>
          <t>15 years</t>
        </is>
      </c>
    </row>
    <row r="6">
      <c r="A6" s="4" t="inlineStr">
        <is>
          <t>Patents</t>
        </is>
      </c>
    </row>
    <row r="7">
      <c r="A7" s="3" t="inlineStr">
        <is>
          <t>Finite-Lived Intangible Assets [Line Items]</t>
        </is>
      </c>
    </row>
    <row r="8">
      <c r="A8" s="4" t="inlineStr">
        <is>
          <t>Useful Life</t>
        </is>
      </c>
      <c r="B8" s="4" t="inlineStr">
        <is>
          <t>8 years</t>
        </is>
      </c>
    </row>
    <row r="9">
      <c r="A9" s="4" t="inlineStr">
        <is>
          <t>Customer relationships | Minimum</t>
        </is>
      </c>
    </row>
    <row r="10">
      <c r="A10" s="3" t="inlineStr">
        <is>
          <t>Finite-Lived Intangible Assets [Line Items]</t>
        </is>
      </c>
    </row>
    <row r="11">
      <c r="A11" s="4" t="inlineStr">
        <is>
          <t>Useful Life</t>
        </is>
      </c>
      <c r="B11" s="4" t="inlineStr">
        <is>
          <t>6 years</t>
        </is>
      </c>
    </row>
    <row r="12">
      <c r="A12" s="4" t="inlineStr">
        <is>
          <t>Customer relationships | Maximum</t>
        </is>
      </c>
    </row>
    <row r="13">
      <c r="A13" s="3" t="inlineStr">
        <is>
          <t>Finite-Lived Intangible Assets [Line Items]</t>
        </is>
      </c>
    </row>
    <row r="14">
      <c r="A14" s="4" t="inlineStr">
        <is>
          <t>Useful Life</t>
        </is>
      </c>
      <c r="B14" s="4" t="inlineStr">
        <is>
          <t>15 years</t>
        </is>
      </c>
    </row>
    <row r="15">
      <c r="A15" s="4" t="inlineStr">
        <is>
          <t>Developed technology</t>
        </is>
      </c>
    </row>
    <row r="16">
      <c r="A16" s="3" t="inlineStr">
        <is>
          <t>Finite-Lived Intangible Assets [Line Items]</t>
        </is>
      </c>
    </row>
    <row r="17">
      <c r="A17" s="4" t="inlineStr">
        <is>
          <t>Useful Life</t>
        </is>
      </c>
      <c r="B17" s="4" t="inlineStr">
        <is>
          <t>6 years</t>
        </is>
      </c>
    </row>
    <row r="18">
      <c r="A18" s="4" t="inlineStr">
        <is>
          <t>Trademark | Minimum</t>
        </is>
      </c>
    </row>
    <row r="19">
      <c r="A19" s="3" t="inlineStr">
        <is>
          <t>Finite-Lived Intangible Assets [Line Items]</t>
        </is>
      </c>
    </row>
    <row r="20">
      <c r="A20" s="4" t="inlineStr">
        <is>
          <t>Useful Life</t>
        </is>
      </c>
      <c r="B20" s="4" t="inlineStr">
        <is>
          <t>9 years</t>
        </is>
      </c>
    </row>
    <row r="21">
      <c r="A21" s="4" t="inlineStr">
        <is>
          <t>Trademark | Maximum</t>
        </is>
      </c>
    </row>
    <row r="22">
      <c r="A22" s="3" t="inlineStr">
        <is>
          <t>Finite-Lived Intangible Assets [Line Items]</t>
        </is>
      </c>
    </row>
    <row r="23">
      <c r="A23" s="4" t="inlineStr">
        <is>
          <t>Useful Life</t>
        </is>
      </c>
      <c r="B23" s="4" t="inlineStr">
        <is>
          <t>15 years</t>
        </is>
      </c>
    </row>
    <row r="24">
      <c r="A24" s="4" t="inlineStr">
        <is>
          <t>Proprietary software</t>
        </is>
      </c>
    </row>
    <row r="25">
      <c r="A25" s="3" t="inlineStr">
        <is>
          <t>Finite-Lived Intangible Assets [Line Items]</t>
        </is>
      </c>
    </row>
    <row r="26">
      <c r="A26" s="4" t="inlineStr">
        <is>
          <t>Useful Life</t>
        </is>
      </c>
      <c r="B2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sales</t>
        </is>
      </c>
      <c r="B4" s="6" t="n">
        <v>69433</v>
      </c>
      <c r="C4" s="6" t="n">
        <v>29135</v>
      </c>
      <c r="D4" s="6" t="n">
        <v>227249</v>
      </c>
      <c r="E4" s="6" t="n">
        <v>66592</v>
      </c>
    </row>
    <row r="5">
      <c r="A5" s="4" t="inlineStr">
        <is>
          <t>Direct-to-consumer</t>
        </is>
      </c>
    </row>
    <row r="6">
      <c r="A6" s="3" t="inlineStr">
        <is>
          <t>Disaggregation of Revenue [Line Items]</t>
        </is>
      </c>
    </row>
    <row r="7">
      <c r="A7" s="4" t="inlineStr">
        <is>
          <t>Total net sales</t>
        </is>
      </c>
      <c r="B7" s="5" t="n">
        <v>58081</v>
      </c>
      <c r="C7" s="5" t="n">
        <v>26454</v>
      </c>
      <c r="D7" s="5" t="n">
        <v>191492</v>
      </c>
      <c r="E7" s="5" t="n">
        <v>59993</v>
      </c>
    </row>
    <row r="8">
      <c r="A8" s="4" t="inlineStr">
        <is>
          <t>Wholesale</t>
        </is>
      </c>
    </row>
    <row r="9">
      <c r="A9" s="3" t="inlineStr">
        <is>
          <t>Disaggregation of Revenue [Line Items]</t>
        </is>
      </c>
    </row>
    <row r="10">
      <c r="A10" s="4" t="inlineStr">
        <is>
          <t>Total net sales</t>
        </is>
      </c>
      <c r="B10" s="6" t="n">
        <v>11352</v>
      </c>
      <c r="C10" s="6" t="n">
        <v>2681</v>
      </c>
      <c r="D10" s="6" t="n">
        <v>35757</v>
      </c>
      <c r="E10" s="6" t="n">
        <v>65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cquisitions - Narrative (Details) - USD ($) shares in Millions</t>
        </is>
      </c>
      <c r="B1" s="2" t="inlineStr">
        <is>
          <t>Sep. 08, 2021</t>
        </is>
      </c>
      <c r="C1" s="2" t="inlineStr">
        <is>
          <t>Sep. 01, 2021</t>
        </is>
      </c>
      <c r="D1" s="2" t="inlineStr">
        <is>
          <t>Aug. 02, 2021</t>
        </is>
      </c>
      <c r="E1" s="2" t="inlineStr">
        <is>
          <t>May 03, 2021</t>
        </is>
      </c>
      <c r="F1" s="2" t="inlineStr">
        <is>
          <t>Aug. 31, 2021</t>
        </is>
      </c>
      <c r="G1" s="2" t="inlineStr">
        <is>
          <t>Sep. 30, 2021</t>
        </is>
      </c>
      <c r="H1" s="2" t="inlineStr">
        <is>
          <t>Jun. 30, 2021</t>
        </is>
      </c>
      <c r="I1" s="2" t="inlineStr">
        <is>
          <t>Mar. 31, 2021</t>
        </is>
      </c>
      <c r="J1" s="2" t="inlineStr">
        <is>
          <t>Sep. 30, 2020</t>
        </is>
      </c>
      <c r="K1" s="2" t="inlineStr">
        <is>
          <t>Jun. 30, 2020</t>
        </is>
      </c>
      <c r="L1" s="2" t="inlineStr">
        <is>
          <t>Mar. 31, 2020</t>
        </is>
      </c>
      <c r="M1" s="2" t="inlineStr">
        <is>
          <t>Jun. 30, 2021</t>
        </is>
      </c>
      <c r="N1" s="2" t="inlineStr">
        <is>
          <t>Aug. 31, 2021</t>
        </is>
      </c>
      <c r="O1" s="2" t="inlineStr">
        <is>
          <t>Sep. 30, 2021</t>
        </is>
      </c>
      <c r="P1" s="2" t="inlineStr">
        <is>
          <t>Sep. 30, 2020</t>
        </is>
      </c>
    </row>
    <row r="2">
      <c r="A2" s="3" t="inlineStr">
        <is>
          <t>Business Acquisition [Line Items]</t>
        </is>
      </c>
    </row>
    <row r="3">
      <c r="A3" s="4" t="inlineStr">
        <is>
          <t>Net income (loss)</t>
        </is>
      </c>
      <c r="G3" s="6" t="n">
        <v>2120000</v>
      </c>
      <c r="H3" s="6" t="n">
        <v>19728000</v>
      </c>
      <c r="I3" s="6" t="n">
        <v>22234000</v>
      </c>
      <c r="J3" s="6" t="n">
        <v>10268000</v>
      </c>
      <c r="K3" s="6" t="n">
        <v>9763000</v>
      </c>
      <c r="L3" s="6" t="n">
        <v>1444000</v>
      </c>
      <c r="O3" s="6" t="n">
        <v>44082000</v>
      </c>
      <c r="P3" s="6" t="n">
        <v>21475000</v>
      </c>
    </row>
    <row r="4">
      <c r="A4" s="4" t="inlineStr">
        <is>
          <t>Net sales</t>
        </is>
      </c>
      <c r="G4" s="5" t="n">
        <v>69433000</v>
      </c>
      <c r="J4" s="6" t="n">
        <v>29135000</v>
      </c>
      <c r="O4" s="5" t="n">
        <v>227249000</v>
      </c>
      <c r="P4" s="6" t="n">
        <v>66592000</v>
      </c>
    </row>
    <row r="5">
      <c r="A5" s="4" t="inlineStr">
        <is>
          <t>Oru Kayak, Inc.</t>
        </is>
      </c>
    </row>
    <row r="6">
      <c r="A6" s="3" t="inlineStr">
        <is>
          <t>Business Acquisition [Line Items]</t>
        </is>
      </c>
    </row>
    <row r="7">
      <c r="A7" s="4" t="inlineStr">
        <is>
          <t>Voting interest acquired</t>
        </is>
      </c>
      <c r="B7" s="4" t="inlineStr">
        <is>
          <t>40.00%</t>
        </is>
      </c>
      <c r="E7" s="4" t="inlineStr">
        <is>
          <t>60.00%</t>
        </is>
      </c>
    </row>
    <row r="8">
      <c r="A8" s="4" t="inlineStr">
        <is>
          <t>Net cash paid</t>
        </is>
      </c>
      <c r="E8" s="6" t="n">
        <v>25400000</v>
      </c>
    </row>
    <row r="9">
      <c r="A9" s="4" t="inlineStr">
        <is>
          <t>Purchase option voting interest acquired</t>
        </is>
      </c>
      <c r="E9" s="4" t="inlineStr">
        <is>
          <t>40.00%</t>
        </is>
      </c>
    </row>
    <row r="10">
      <c r="A10" s="4" t="inlineStr">
        <is>
          <t>Goodwill expected to be tax deductible</t>
        </is>
      </c>
      <c r="E10" s="6" t="n">
        <v>0</v>
      </c>
    </row>
    <row r="11">
      <c r="A11" s="4" t="inlineStr">
        <is>
          <t>Fair value of noncontrolling interest</t>
        </is>
      </c>
      <c r="E11" s="6" t="n">
        <v>15320000</v>
      </c>
    </row>
    <row r="12">
      <c r="A12" s="4" t="inlineStr">
        <is>
          <t>Acquisition related costs</t>
        </is>
      </c>
      <c r="M12" s="6" t="n">
        <v>700000</v>
      </c>
    </row>
    <row r="13">
      <c r="A13" s="4" t="inlineStr">
        <is>
          <t>Net sales since acquisition date</t>
        </is>
      </c>
      <c r="M13" s="5" t="n">
        <v>5600000</v>
      </c>
    </row>
    <row r="14">
      <c r="A14" s="4" t="inlineStr">
        <is>
          <t>Net income since acquisition date</t>
        </is>
      </c>
      <c r="M14" s="6" t="n">
        <v>800000</v>
      </c>
    </row>
    <row r="15">
      <c r="A15" s="4" t="inlineStr">
        <is>
          <t>Consideration transferred, number of shares (in shares)</t>
        </is>
      </c>
      <c r="B15" s="9" t="n">
        <v>9.300000000000001</v>
      </c>
    </row>
    <row r="16">
      <c r="A16" s="4" t="inlineStr">
        <is>
          <t>International Surf Ventures, LLC</t>
        </is>
      </c>
    </row>
    <row r="17">
      <c r="A17" s="3" t="inlineStr">
        <is>
          <t>Business Acquisition [Line Items]</t>
        </is>
      </c>
    </row>
    <row r="18">
      <c r="A18" s="4" t="inlineStr">
        <is>
          <t>Voting interest acquired</t>
        </is>
      </c>
      <c r="D18" s="4" t="inlineStr">
        <is>
          <t>100.00%</t>
        </is>
      </c>
    </row>
    <row r="19">
      <c r="A19" s="4" t="inlineStr">
        <is>
          <t>Net cash paid</t>
        </is>
      </c>
      <c r="D19" s="6" t="n">
        <v>24800000</v>
      </c>
    </row>
    <row r="20">
      <c r="A20" s="4" t="inlineStr">
        <is>
          <t>Goodwill expected to be tax deductible</t>
        </is>
      </c>
      <c r="D20" s="5" t="n">
        <v>0</v>
      </c>
    </row>
    <row r="21">
      <c r="A21" s="4" t="inlineStr">
        <is>
          <t>Acquisition related costs</t>
        </is>
      </c>
      <c r="G21" s="5" t="n">
        <v>300000</v>
      </c>
      <c r="O21" s="5" t="n">
        <v>300000</v>
      </c>
    </row>
    <row r="22">
      <c r="A22" s="4" t="inlineStr">
        <is>
          <t>Net sales since acquisition date</t>
        </is>
      </c>
      <c r="G22" s="5" t="n">
        <v>3200000</v>
      </c>
      <c r="O22" s="5" t="n">
        <v>3200000</v>
      </c>
    </row>
    <row r="23">
      <c r="A23" s="4" t="inlineStr">
        <is>
          <t>Net income since acquisition date</t>
        </is>
      </c>
      <c r="G23" s="5" t="n">
        <v>2800000</v>
      </c>
      <c r="O23" s="5" t="n">
        <v>2800000</v>
      </c>
    </row>
    <row r="24">
      <c r="A24" s="4" t="inlineStr">
        <is>
          <t>Equity interests in acquisition</t>
        </is>
      </c>
      <c r="D24" s="6" t="n">
        <v>16494000</v>
      </c>
    </row>
    <row r="25">
      <c r="A25" s="4" t="inlineStr">
        <is>
          <t>Chubbies, Inc.</t>
        </is>
      </c>
    </row>
    <row r="26">
      <c r="A26" s="3" t="inlineStr">
        <is>
          <t>Business Acquisition [Line Items]</t>
        </is>
      </c>
    </row>
    <row r="27">
      <c r="A27" s="4" t="inlineStr">
        <is>
          <t>Voting interest acquired</t>
        </is>
      </c>
      <c r="C27" s="4" t="inlineStr">
        <is>
          <t>100.00%</t>
        </is>
      </c>
    </row>
    <row r="28">
      <c r="A28" s="4" t="inlineStr">
        <is>
          <t>Net cash paid</t>
        </is>
      </c>
      <c r="C28" s="6" t="n">
        <v>100400000</v>
      </c>
    </row>
    <row r="29">
      <c r="A29" s="4" t="inlineStr">
        <is>
          <t>Goodwill expected to be tax deductible</t>
        </is>
      </c>
      <c r="C29" s="5" t="n">
        <v>0</v>
      </c>
    </row>
    <row r="30">
      <c r="A30" s="4" t="inlineStr">
        <is>
          <t>Acquisition related costs</t>
        </is>
      </c>
      <c r="G30" s="5" t="n">
        <v>1600000</v>
      </c>
      <c r="O30" s="5" t="n">
        <v>1600000</v>
      </c>
    </row>
    <row r="31">
      <c r="A31" s="4" t="inlineStr">
        <is>
          <t>Net sales since acquisition date</t>
        </is>
      </c>
      <c r="G31" s="5" t="n">
        <v>3800000</v>
      </c>
      <c r="O31" s="5" t="n">
        <v>3800000</v>
      </c>
    </row>
    <row r="32">
      <c r="A32" s="4" t="inlineStr">
        <is>
          <t>Net income since acquisition date</t>
        </is>
      </c>
      <c r="G32" s="5" t="n">
        <v>2400000</v>
      </c>
      <c r="O32" s="5" t="n">
        <v>2400000</v>
      </c>
    </row>
    <row r="33">
      <c r="A33" s="4" t="inlineStr">
        <is>
          <t>Equity interests in acquisition</t>
        </is>
      </c>
      <c r="C33" s="6" t="n">
        <v>29075000</v>
      </c>
    </row>
    <row r="34">
      <c r="A34" s="4" t="inlineStr">
        <is>
          <t>Net income (loss)</t>
        </is>
      </c>
      <c r="F34" s="6" t="n">
        <v>18600000</v>
      </c>
      <c r="N34" s="6" t="n">
        <v>7900000</v>
      </c>
    </row>
    <row r="35">
      <c r="A35" s="4" t="inlineStr">
        <is>
          <t>Pro forma net income (loss)</t>
        </is>
      </c>
      <c r="G35" s="5" t="n">
        <v>-16400000</v>
      </c>
      <c r="O35" s="5" t="n">
        <v>36200000</v>
      </c>
    </row>
    <row r="36">
      <c r="A36" s="4" t="inlineStr">
        <is>
          <t>Net sales</t>
        </is>
      </c>
      <c r="F36" s="6" t="n">
        <v>13900000</v>
      </c>
      <c r="N36" s="6" t="n">
        <v>58500000</v>
      </c>
    </row>
    <row r="37">
      <c r="A37" s="4" t="inlineStr">
        <is>
          <t>Pro forma net sales</t>
        </is>
      </c>
      <c r="G37" s="6" t="n">
        <v>83300000</v>
      </c>
      <c r="O37" s="6" t="n">
        <v>285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Acquisitions - Assets Acquired and Liabilities Assumed (Details) - USD ($) $ in Thousands</t>
        </is>
      </c>
      <c r="B1" s="2" t="inlineStr">
        <is>
          <t>Sep. 01, 2021</t>
        </is>
      </c>
      <c r="C1" s="2" t="inlineStr">
        <is>
          <t>Aug. 02, 2021</t>
        </is>
      </c>
      <c r="D1" s="2" t="inlineStr">
        <is>
          <t>May 03, 2021</t>
        </is>
      </c>
      <c r="E1" s="2" t="inlineStr">
        <is>
          <t>Sep. 30, 2021</t>
        </is>
      </c>
      <c r="F1" s="2" t="inlineStr">
        <is>
          <t>Sep. 30, 2020</t>
        </is>
      </c>
      <c r="G1" s="2" t="inlineStr">
        <is>
          <t>Jun. 30, 2021</t>
        </is>
      </c>
      <c r="H1" s="2" t="inlineStr">
        <is>
          <t>Mar. 31, 2021</t>
        </is>
      </c>
      <c r="I1" s="2" t="inlineStr">
        <is>
          <t>Dec. 31, 2020</t>
        </is>
      </c>
    </row>
    <row r="2">
      <c r="A2" s="3" t="inlineStr">
        <is>
          <t>Business Acquisition [Line Items]</t>
        </is>
      </c>
    </row>
    <row r="3">
      <c r="A3" s="4" t="inlineStr">
        <is>
          <t>Goodwill</t>
        </is>
      </c>
      <c r="E3" s="6" t="n">
        <v>406238</v>
      </c>
      <c r="G3" s="6" t="n">
        <v>305029</v>
      </c>
      <c r="H3" s="6" t="n">
        <v>289096</v>
      </c>
      <c r="I3" s="6" t="n">
        <v>289096</v>
      </c>
    </row>
    <row r="4">
      <c r="A4" s="4" t="inlineStr">
        <is>
          <t>Total, net of cash acquired</t>
        </is>
      </c>
      <c r="E4" s="6" t="n">
        <v>19135</v>
      </c>
      <c r="F4" s="6" t="n">
        <v>0</v>
      </c>
    </row>
    <row r="5">
      <c r="A5" s="4" t="inlineStr">
        <is>
          <t>Oru Kayak, Inc.</t>
        </is>
      </c>
    </row>
    <row r="6">
      <c r="A6" s="3" t="inlineStr">
        <is>
          <t>Business Acquisition [Line Items]</t>
        </is>
      </c>
    </row>
    <row r="7">
      <c r="A7" s="4" t="inlineStr">
        <is>
          <t>Cash</t>
        </is>
      </c>
      <c r="D7" s="6" t="n">
        <v>6307</v>
      </c>
    </row>
    <row r="8">
      <c r="A8" s="4" t="inlineStr">
        <is>
          <t>Accounts receivable</t>
        </is>
      </c>
      <c r="D8" s="5" t="n">
        <v>357</v>
      </c>
    </row>
    <row r="9">
      <c r="A9" s="4" t="inlineStr">
        <is>
          <t>Inventory</t>
        </is>
      </c>
      <c r="D9" s="5" t="n">
        <v>4145</v>
      </c>
    </row>
    <row r="10">
      <c r="A10" s="4" t="inlineStr">
        <is>
          <t>Property and equipment</t>
        </is>
      </c>
      <c r="D10" s="5" t="n">
        <v>436</v>
      </c>
    </row>
    <row r="11">
      <c r="A11" s="4" t="inlineStr">
        <is>
          <t>Prepaid expenses and other assets</t>
        </is>
      </c>
      <c r="D11" s="5" t="n">
        <v>902</v>
      </c>
    </row>
    <row r="12">
      <c r="A12" s="4" t="inlineStr">
        <is>
          <t>Intangible assets</t>
        </is>
      </c>
      <c r="D12" s="5" t="n">
        <v>24265</v>
      </c>
    </row>
    <row r="13">
      <c r="A13" s="4" t="inlineStr">
        <is>
          <t>Accounts payable and accrued liabilities</t>
        </is>
      </c>
      <c r="D13" s="5" t="n">
        <v>-4119</v>
      </c>
    </row>
    <row r="14">
      <c r="A14" s="4" t="inlineStr">
        <is>
          <t>Deferred revenue</t>
        </is>
      </c>
      <c r="D14" s="5" t="n">
        <v>-778</v>
      </c>
    </row>
    <row r="15">
      <c r="A15" s="4" t="inlineStr">
        <is>
          <t>Deferred tax liability</t>
        </is>
      </c>
      <c r="D15" s="5" t="n">
        <v>-6686</v>
      </c>
    </row>
    <row r="16">
      <c r="A16" s="4" t="inlineStr">
        <is>
          <t>Total identifiable net assets</t>
        </is>
      </c>
      <c r="D16" s="5" t="n">
        <v>24829</v>
      </c>
    </row>
    <row r="17">
      <c r="A17" s="4" t="inlineStr">
        <is>
          <t>Noncontrolling interest</t>
        </is>
      </c>
      <c r="D17" s="5" t="n">
        <v>-15320</v>
      </c>
    </row>
    <row r="18">
      <c r="A18" s="4" t="inlineStr">
        <is>
          <t>Goodwill</t>
        </is>
      </c>
      <c r="D18" s="5" t="n">
        <v>15933</v>
      </c>
    </row>
    <row r="19">
      <c r="A19" s="4" t="inlineStr">
        <is>
          <t>Total</t>
        </is>
      </c>
      <c r="D19" s="5" t="n">
        <v>25442</v>
      </c>
    </row>
    <row r="20">
      <c r="A20" s="4" t="inlineStr">
        <is>
          <t>Less: cash acquired</t>
        </is>
      </c>
      <c r="D20" s="5" t="n">
        <v>-6307</v>
      </c>
    </row>
    <row r="21">
      <c r="A21" s="4" t="inlineStr">
        <is>
          <t>Total, net of cash acquired</t>
        </is>
      </c>
      <c r="D21" s="6" t="n">
        <v>19135</v>
      </c>
    </row>
    <row r="22">
      <c r="A22" s="4" t="inlineStr">
        <is>
          <t>International Surf Ventures, LLC</t>
        </is>
      </c>
    </row>
    <row r="23">
      <c r="A23" s="3" t="inlineStr">
        <is>
          <t>Business Acquisition [Line Items]</t>
        </is>
      </c>
    </row>
    <row r="24">
      <c r="A24" s="4" t="inlineStr">
        <is>
          <t>Cash</t>
        </is>
      </c>
      <c r="C24" s="6" t="n">
        <v>3085</v>
      </c>
    </row>
    <row r="25">
      <c r="A25" s="4" t="inlineStr">
        <is>
          <t>Accounts receivable</t>
        </is>
      </c>
      <c r="C25" s="5" t="n">
        <v>107</v>
      </c>
    </row>
    <row r="26">
      <c r="A26" s="4" t="inlineStr">
        <is>
          <t>Inventory</t>
        </is>
      </c>
      <c r="C26" s="5" t="n">
        <v>8203</v>
      </c>
    </row>
    <row r="27">
      <c r="A27" s="4" t="inlineStr">
        <is>
          <t>Property and equipment</t>
        </is>
      </c>
      <c r="C27" s="5" t="n">
        <v>110</v>
      </c>
    </row>
    <row r="28">
      <c r="A28" s="4" t="inlineStr">
        <is>
          <t>Prepaid expenses and other assets</t>
        </is>
      </c>
      <c r="C28" s="5" t="n">
        <v>60</v>
      </c>
    </row>
    <row r="29">
      <c r="A29" s="4" t="inlineStr">
        <is>
          <t>Intangible assets</t>
        </is>
      </c>
      <c r="C29" s="5" t="n">
        <v>3530</v>
      </c>
    </row>
    <row r="30">
      <c r="A30" s="4" t="inlineStr">
        <is>
          <t>Accounts payable and accrued liabilities</t>
        </is>
      </c>
      <c r="C30" s="5" t="n">
        <v>-4695</v>
      </c>
    </row>
    <row r="31">
      <c r="A31" s="4" t="inlineStr">
        <is>
          <t>Total identifiable net assets</t>
        </is>
      </c>
      <c r="C31" s="5" t="n">
        <v>10400</v>
      </c>
    </row>
    <row r="32">
      <c r="A32" s="4" t="inlineStr">
        <is>
          <t>Goodwill</t>
        </is>
      </c>
      <c r="C32" s="5" t="n">
        <v>30936</v>
      </c>
    </row>
    <row r="33">
      <c r="A33" s="4" t="inlineStr">
        <is>
          <t>Total</t>
        </is>
      </c>
      <c r="C33" s="5" t="n">
        <v>41336</v>
      </c>
    </row>
    <row r="34">
      <c r="A34" s="4" t="inlineStr">
        <is>
          <t>Less: fair value of class B units</t>
        </is>
      </c>
      <c r="C34" s="5" t="n">
        <v>-16494</v>
      </c>
    </row>
    <row r="35">
      <c r="A35" s="4" t="inlineStr">
        <is>
          <t>Less: cash acquired</t>
        </is>
      </c>
      <c r="C35" s="5" t="n">
        <v>-3085</v>
      </c>
    </row>
    <row r="36">
      <c r="A36" s="4" t="inlineStr">
        <is>
          <t>Total, net of cash acquired</t>
        </is>
      </c>
      <c r="C36" s="6" t="n">
        <v>21757</v>
      </c>
    </row>
    <row r="37">
      <c r="A37" s="4" t="inlineStr">
        <is>
          <t>Chubbies, Inc.</t>
        </is>
      </c>
    </row>
    <row r="38">
      <c r="A38" s="3" t="inlineStr">
        <is>
          <t>Business Acquisition [Line Items]</t>
        </is>
      </c>
    </row>
    <row r="39">
      <c r="A39" s="4" t="inlineStr">
        <is>
          <t>Cash</t>
        </is>
      </c>
      <c r="B39" s="6" t="n">
        <v>7990</v>
      </c>
    </row>
    <row r="40">
      <c r="A40" s="4" t="inlineStr">
        <is>
          <t>Accounts receivable</t>
        </is>
      </c>
      <c r="B40" s="5" t="n">
        <v>1962</v>
      </c>
    </row>
    <row r="41">
      <c r="A41" s="4" t="inlineStr">
        <is>
          <t>Inventory</t>
        </is>
      </c>
      <c r="B41" s="5" t="n">
        <v>24594</v>
      </c>
    </row>
    <row r="42">
      <c r="A42" s="4" t="inlineStr">
        <is>
          <t>Property and equipment</t>
        </is>
      </c>
      <c r="B42" s="5" t="n">
        <v>401</v>
      </c>
    </row>
    <row r="43">
      <c r="A43" s="4" t="inlineStr">
        <is>
          <t>Prepaid expenses and other assets</t>
        </is>
      </c>
      <c r="B43" s="5" t="n">
        <v>893</v>
      </c>
    </row>
    <row r="44">
      <c r="A44" s="4" t="inlineStr">
        <is>
          <t>Intangible assets</t>
        </is>
      </c>
      <c r="B44" s="5" t="n">
        <v>51685</v>
      </c>
    </row>
    <row r="45">
      <c r="A45" s="4" t="inlineStr">
        <is>
          <t>Accounts payable and accrued liabilities</t>
        </is>
      </c>
      <c r="B45" s="5" t="n">
        <v>-15023</v>
      </c>
    </row>
    <row r="46">
      <c r="A46" s="4" t="inlineStr">
        <is>
          <t>Deferred revenue</t>
        </is>
      </c>
      <c r="B46" s="5" t="n">
        <v>-392</v>
      </c>
    </row>
    <row r="47">
      <c r="A47" s="4" t="inlineStr">
        <is>
          <t>Deferred tax liability</t>
        </is>
      </c>
      <c r="B47" s="5" t="n">
        <v>-12902</v>
      </c>
    </row>
    <row r="48">
      <c r="A48" s="4" t="inlineStr">
        <is>
          <t>Total identifiable net assets</t>
        </is>
      </c>
      <c r="B48" s="5" t="n">
        <v>59208</v>
      </c>
    </row>
    <row r="49">
      <c r="A49" s="4" t="inlineStr">
        <is>
          <t>Goodwill</t>
        </is>
      </c>
      <c r="B49" s="5" t="n">
        <v>70273</v>
      </c>
    </row>
    <row r="50">
      <c r="A50" s="4" t="inlineStr">
        <is>
          <t>Total</t>
        </is>
      </c>
      <c r="B50" s="5" t="n">
        <v>129481</v>
      </c>
    </row>
    <row r="51">
      <c r="A51" s="4" t="inlineStr">
        <is>
          <t>Less: fair value of class B units</t>
        </is>
      </c>
      <c r="B51" s="5" t="n">
        <v>-29075</v>
      </c>
    </row>
    <row r="52">
      <c r="A52" s="4" t="inlineStr">
        <is>
          <t>Less: cash acquired</t>
        </is>
      </c>
      <c r="B52" s="5" t="n">
        <v>-7990</v>
      </c>
    </row>
    <row r="53">
      <c r="A53" s="4" t="inlineStr">
        <is>
          <t>Total, net of cash acquired</t>
        </is>
      </c>
      <c r="B53" s="6" t="n">
        <v>924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Purchased inventory on hand</t>
        </is>
      </c>
      <c r="B3" s="6" t="n">
        <v>68556</v>
      </c>
      <c r="C3" s="6" t="n">
        <v>2725</v>
      </c>
    </row>
    <row r="4">
      <c r="A4" s="4" t="inlineStr">
        <is>
          <t>Inventory in transit</t>
        </is>
      </c>
      <c r="B4" s="5" t="n">
        <v>31691</v>
      </c>
      <c r="C4" s="5" t="n">
        <v>10964</v>
      </c>
    </row>
    <row r="5">
      <c r="A5" s="4" t="inlineStr">
        <is>
          <t>Raw materials</t>
        </is>
      </c>
      <c r="B5" s="5" t="n">
        <v>1685</v>
      </c>
      <c r="C5" s="5" t="n">
        <v>0</v>
      </c>
    </row>
    <row r="6">
      <c r="A6" s="4" t="inlineStr">
        <is>
          <t>Fair value write-up</t>
        </is>
      </c>
      <c r="B6" s="5" t="n">
        <v>11702</v>
      </c>
      <c r="C6" s="5" t="n">
        <v>659</v>
      </c>
    </row>
    <row r="7">
      <c r="A7" s="4" t="inlineStr">
        <is>
          <t>Inventory</t>
        </is>
      </c>
      <c r="B7" s="6" t="n">
        <v>113634</v>
      </c>
      <c r="C7" s="6" t="n">
        <v>143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7027</v>
      </c>
      <c r="C3" s="6" t="n">
        <v>1017</v>
      </c>
    </row>
    <row r="4">
      <c r="A4" s="4" t="inlineStr">
        <is>
          <t>Accumulated depreciation</t>
        </is>
      </c>
      <c r="B4" s="5" t="n">
        <v>-348</v>
      </c>
      <c r="C4" s="5" t="n">
        <v>-37</v>
      </c>
    </row>
    <row r="5">
      <c r="A5" s="4" t="inlineStr">
        <is>
          <t>Property and equipment, net</t>
        </is>
      </c>
      <c r="B5" s="5" t="n">
        <v>6679</v>
      </c>
      <c r="C5" s="5" t="n">
        <v>980</v>
      </c>
    </row>
    <row r="6">
      <c r="A6" s="4" t="inlineStr">
        <is>
          <t>Computer, software, and other equipment</t>
        </is>
      </c>
    </row>
    <row r="7">
      <c r="A7" s="3" t="inlineStr">
        <is>
          <t>Property, Plant and Equipment [Line Items]</t>
        </is>
      </c>
    </row>
    <row r="8">
      <c r="A8" s="4" t="inlineStr">
        <is>
          <t>Property and equipment, gross</t>
        </is>
      </c>
      <c r="B8" s="5" t="n">
        <v>2718</v>
      </c>
      <c r="C8" s="5" t="n">
        <v>923</v>
      </c>
    </row>
    <row r="9">
      <c r="A9" s="4" t="inlineStr">
        <is>
          <t>Leasehold improvements</t>
        </is>
      </c>
    </row>
    <row r="10">
      <c r="A10" s="3" t="inlineStr">
        <is>
          <t>Property, Plant and Equipment [Line Items]</t>
        </is>
      </c>
    </row>
    <row r="11">
      <c r="A11" s="4" t="inlineStr">
        <is>
          <t>Property and equipment, gross</t>
        </is>
      </c>
      <c r="B11" s="5" t="n">
        <v>2592</v>
      </c>
      <c r="C11" s="5" t="n">
        <v>48</v>
      </c>
    </row>
    <row r="12">
      <c r="A12" s="4" t="inlineStr">
        <is>
          <t>Machinery</t>
        </is>
      </c>
    </row>
    <row r="13">
      <c r="A13" s="3" t="inlineStr">
        <is>
          <t>Property, Plant and Equipment [Line Items]</t>
        </is>
      </c>
    </row>
    <row r="14">
      <c r="A14" s="4" t="inlineStr">
        <is>
          <t>Property and equipment, gross</t>
        </is>
      </c>
      <c r="B14" s="5" t="n">
        <v>931</v>
      </c>
      <c r="C14" s="5" t="n">
        <v>0</v>
      </c>
    </row>
    <row r="15">
      <c r="A15" s="4" t="inlineStr">
        <is>
          <t>Furniture and fixtures</t>
        </is>
      </c>
    </row>
    <row r="16">
      <c r="A16" s="3" t="inlineStr">
        <is>
          <t>Property, Plant and Equipment [Line Items]</t>
        </is>
      </c>
    </row>
    <row r="17">
      <c r="A17" s="4" t="inlineStr">
        <is>
          <t>Property and equipment, gross</t>
        </is>
      </c>
      <c r="B17" s="6" t="n">
        <v>786</v>
      </c>
      <c r="C17" s="6" t="n">
        <v>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Property and Equipment, net - Narrative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Property, Plant and Equipment [Abstract]</t>
        </is>
      </c>
    </row>
    <row r="4">
      <c r="A4" s="4" t="inlineStr">
        <is>
          <t>Depreciation expense</t>
        </is>
      </c>
      <c r="B4" s="6" t="n">
        <v>100</v>
      </c>
      <c r="C4" s="6" t="n">
        <v>301</v>
      </c>
      <c r="D4" s="6" t="n">
        <v>6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Sep. 30, 2021</t>
        </is>
      </c>
      <c r="C1" s="2" t="inlineStr">
        <is>
          <t>Dec. 31, 2020</t>
        </is>
      </c>
    </row>
    <row r="2">
      <c r="A2" s="3" t="inlineStr">
        <is>
          <t>Finite-Lived Intangible Assets [Line Items]</t>
        </is>
      </c>
    </row>
    <row r="3">
      <c r="A3" s="4" t="inlineStr">
        <is>
          <t>Intangible assets, gross</t>
        </is>
      </c>
      <c r="B3" s="6" t="n">
        <v>283355</v>
      </c>
      <c r="C3" s="6" t="n">
        <v>203835</v>
      </c>
    </row>
    <row r="4">
      <c r="A4" s="4" t="inlineStr">
        <is>
          <t>Accumulated amortization, gross</t>
        </is>
      </c>
      <c r="B4" s="5" t="n">
        <v>-15902</v>
      </c>
      <c r="C4" s="5" t="n">
        <v>-3248</v>
      </c>
    </row>
    <row r="5">
      <c r="A5" s="4" t="inlineStr">
        <is>
          <t>Intangible assets, net</t>
        </is>
      </c>
      <c r="B5" s="5" t="n">
        <v>267453</v>
      </c>
      <c r="C5" s="5" t="n">
        <v>200587</v>
      </c>
    </row>
    <row r="6">
      <c r="A6" s="4" t="inlineStr">
        <is>
          <t>Brand</t>
        </is>
      </c>
    </row>
    <row r="7">
      <c r="A7" s="3" t="inlineStr">
        <is>
          <t>Finite-Lived Intangible Assets [Line Items]</t>
        </is>
      </c>
    </row>
    <row r="8">
      <c r="A8" s="4" t="inlineStr">
        <is>
          <t>Intangible assets, gross</t>
        </is>
      </c>
      <c r="B8" s="5" t="n">
        <v>196093</v>
      </c>
      <c r="C8" s="5" t="n">
        <v>196083</v>
      </c>
    </row>
    <row r="9">
      <c r="A9" s="4" t="inlineStr">
        <is>
          <t>Accumulated amortization, gross</t>
        </is>
      </c>
      <c r="B9" s="5" t="n">
        <v>-12741</v>
      </c>
      <c r="C9" s="5" t="n">
        <v>-2964</v>
      </c>
    </row>
    <row r="10">
      <c r="A10" s="4" t="inlineStr">
        <is>
          <t>Trademark</t>
        </is>
      </c>
    </row>
    <row r="11">
      <c r="A11" s="3" t="inlineStr">
        <is>
          <t>Finite-Lived Intangible Assets [Line Items]</t>
        </is>
      </c>
    </row>
    <row r="12">
      <c r="A12" s="4" t="inlineStr">
        <is>
          <t>Intangible assets, gross</t>
        </is>
      </c>
      <c r="B12" s="5" t="n">
        <v>33345</v>
      </c>
      <c r="C12" s="5" t="n">
        <v>0</v>
      </c>
    </row>
    <row r="13">
      <c r="A13" s="4" t="inlineStr">
        <is>
          <t>Accumulated amortization, gross</t>
        </is>
      </c>
      <c r="B13" s="5" t="n">
        <v>-312</v>
      </c>
      <c r="C13" s="5" t="n">
        <v>0</v>
      </c>
    </row>
    <row r="14">
      <c r="A14" s="4" t="inlineStr">
        <is>
          <t>Customer relationships</t>
        </is>
      </c>
    </row>
    <row r="15">
      <c r="A15" s="3" t="inlineStr">
        <is>
          <t>Finite-Lived Intangible Assets [Line Items]</t>
        </is>
      </c>
    </row>
    <row r="16">
      <c r="A16" s="4" t="inlineStr">
        <is>
          <t>Intangible assets, gross</t>
        </is>
      </c>
      <c r="B16" s="5" t="n">
        <v>31911</v>
      </c>
      <c r="C16" s="5" t="n">
        <v>6796</v>
      </c>
    </row>
    <row r="17">
      <c r="A17" s="4" t="inlineStr">
        <is>
          <t>Accumulated amortization, gross</t>
        </is>
      </c>
      <c r="B17" s="5" t="n">
        <v>-1270</v>
      </c>
      <c r="C17" s="5" t="n">
        <v>-257</v>
      </c>
    </row>
    <row r="18">
      <c r="A18" s="4" t="inlineStr">
        <is>
          <t>Developed technology</t>
        </is>
      </c>
    </row>
    <row r="19">
      <c r="A19" s="3" t="inlineStr">
        <is>
          <t>Finite-Lived Intangible Assets [Line Items]</t>
        </is>
      </c>
    </row>
    <row r="20">
      <c r="A20" s="4" t="inlineStr">
        <is>
          <t>Intangible assets, gross</t>
        </is>
      </c>
      <c r="B20" s="5" t="n">
        <v>21050</v>
      </c>
      <c r="C20" s="5" t="n">
        <v>0</v>
      </c>
    </row>
    <row r="21">
      <c r="A21" s="4" t="inlineStr">
        <is>
          <t>Accumulated amortization, gross</t>
        </is>
      </c>
      <c r="B21" s="5" t="n">
        <v>-1462</v>
      </c>
      <c r="C21" s="5" t="n">
        <v>0</v>
      </c>
    </row>
    <row r="22">
      <c r="A22" s="4" t="inlineStr">
        <is>
          <t>Patents</t>
        </is>
      </c>
    </row>
    <row r="23">
      <c r="A23" s="3" t="inlineStr">
        <is>
          <t>Finite-Lived Intangible Assets [Line Items]</t>
        </is>
      </c>
    </row>
    <row r="24">
      <c r="A24" s="4" t="inlineStr">
        <is>
          <t>Intangible assets, gross</t>
        </is>
      </c>
      <c r="B24" s="5" t="n">
        <v>956</v>
      </c>
      <c r="C24" s="5" t="n">
        <v>956</v>
      </c>
    </row>
    <row r="25">
      <c r="A25" s="4" t="inlineStr">
        <is>
          <t>Accumulated amortization, gross</t>
        </is>
      </c>
      <c r="B25" s="6" t="n">
        <v>-117</v>
      </c>
      <c r="C25" s="6"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4900</v>
      </c>
      <c r="C4" s="6" t="n">
        <v>600</v>
      </c>
      <c r="D4" s="6" t="n">
        <v>12667</v>
      </c>
      <c r="E4" s="6" t="n">
        <v>2103</v>
      </c>
    </row>
    <row r="5">
      <c r="A5" s="4" t="inlineStr">
        <is>
          <t>Estimated amortization expense, year one</t>
        </is>
      </c>
      <c r="B5" s="5" t="n">
        <v>21900</v>
      </c>
      <c r="D5" s="5" t="n">
        <v>21900</v>
      </c>
    </row>
    <row r="6">
      <c r="A6" s="4" t="inlineStr">
        <is>
          <t>Estimated amortization expense, year two</t>
        </is>
      </c>
      <c r="B6" s="5" t="n">
        <v>21900</v>
      </c>
      <c r="D6" s="5" t="n">
        <v>21900</v>
      </c>
    </row>
    <row r="7">
      <c r="A7" s="4" t="inlineStr">
        <is>
          <t>Estimated amortization expense, year three</t>
        </is>
      </c>
      <c r="B7" s="5" t="n">
        <v>21900</v>
      </c>
      <c r="D7" s="5" t="n">
        <v>21900</v>
      </c>
    </row>
    <row r="8">
      <c r="A8" s="4" t="inlineStr">
        <is>
          <t>Estimated amortization expense, year four</t>
        </is>
      </c>
      <c r="B8" s="5" t="n">
        <v>21900</v>
      </c>
      <c r="D8" s="5" t="n">
        <v>21900</v>
      </c>
    </row>
    <row r="9">
      <c r="A9" s="4" t="inlineStr">
        <is>
          <t>Estimated amortization expense, year five</t>
        </is>
      </c>
      <c r="B9" s="6" t="n">
        <v>21600</v>
      </c>
      <c r="D9" s="6" t="n">
        <v>21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40" customWidth="1" min="3" max="3"/>
    <col width="24" customWidth="1" min="4" max="4"/>
    <col width="20" customWidth="1" min="5" max="5"/>
    <col width="20" customWidth="1" min="6" max="6"/>
    <col width="28" customWidth="1" min="7" max="7"/>
    <col width="22" customWidth="1" min="8" max="8"/>
    <col width="22" customWidth="1" min="9" max="9"/>
  </cols>
  <sheetData>
    <row r="1">
      <c r="A1" s="1" t="inlineStr">
        <is>
          <t>Consolidated Statements of Members' Equity - USD ($) shares in Thousands, $ in Thousands</t>
        </is>
      </c>
      <c r="B1" s="2" t="inlineStr">
        <is>
          <t>Total</t>
        </is>
      </c>
      <c r="C1" s="2" t="inlineStr">
        <is>
          <t>Retained Earnings (Accumulated Deficit)</t>
        </is>
      </c>
      <c r="D1" s="2" t="inlineStr">
        <is>
          <t>Noncontrolling Interest</t>
        </is>
      </c>
      <c r="E1" s="2" t="inlineStr">
        <is>
          <t>Class AMember Units</t>
        </is>
      </c>
      <c r="F1" s="2" t="inlineStr">
        <is>
          <t>Class BMember Units</t>
        </is>
      </c>
      <c r="G1" s="2" t="inlineStr">
        <is>
          <t>Incentive UnitsMember Units</t>
        </is>
      </c>
      <c r="H1" s="2" t="inlineStr">
        <is>
          <t>Class A-1Member Units</t>
        </is>
      </c>
      <c r="I1" s="2" t="inlineStr">
        <is>
          <t>Class A-2Member Units</t>
        </is>
      </c>
    </row>
    <row r="2">
      <c r="A2" s="4" t="inlineStr">
        <is>
          <t>Beginning balance (in shares) at Dec. 31, 2019</t>
        </is>
      </c>
      <c r="H2" s="5" t="n">
        <v>76131</v>
      </c>
      <c r="I2" s="5" t="n">
        <v>1975</v>
      </c>
    </row>
    <row r="3">
      <c r="A3" s="4" t="inlineStr">
        <is>
          <t>Beginning balance at Dec. 31, 2019</t>
        </is>
      </c>
      <c r="B3" s="6" t="n">
        <v>74155</v>
      </c>
      <c r="C3" s="6" t="n">
        <v>-5022</v>
      </c>
      <c r="D3" s="6" t="n">
        <v>0</v>
      </c>
      <c r="G3" s="6" t="n">
        <v>0</v>
      </c>
      <c r="H3" s="6" t="n">
        <v>77244</v>
      </c>
      <c r="I3" s="6" t="n">
        <v>1933</v>
      </c>
    </row>
    <row r="4">
      <c r="A4" s="3" t="inlineStr">
        <is>
          <t>Increase (Decrease) in Stockholders' Equity [Roll Forward]</t>
        </is>
      </c>
    </row>
    <row r="5">
      <c r="A5" s="4" t="inlineStr">
        <is>
          <t>Rollover contribution (in shares)</t>
        </is>
      </c>
      <c r="I5" s="5" t="n">
        <v>700</v>
      </c>
    </row>
    <row r="6">
      <c r="A6" s="4" t="inlineStr">
        <is>
          <t>Rollover contribution</t>
        </is>
      </c>
      <c r="B6" s="5" t="n">
        <v>700</v>
      </c>
      <c r="I6" s="6" t="n">
        <v>700</v>
      </c>
    </row>
    <row r="7">
      <c r="A7" s="4" t="inlineStr">
        <is>
          <t>Net income</t>
        </is>
      </c>
      <c r="B7" s="5" t="n">
        <v>1444</v>
      </c>
      <c r="C7" s="5" t="n">
        <v>1444</v>
      </c>
    </row>
    <row r="8">
      <c r="A8" s="4" t="inlineStr">
        <is>
          <t>Ending balance (in shares) at Mar. 31, 2020</t>
        </is>
      </c>
      <c r="H8" s="5" t="n">
        <v>76131</v>
      </c>
      <c r="I8" s="5" t="n">
        <v>2675</v>
      </c>
    </row>
    <row r="9">
      <c r="A9" s="4" t="inlineStr">
        <is>
          <t>Ending balance at Mar. 31, 2020</t>
        </is>
      </c>
      <c r="B9" s="5" t="n">
        <v>76299</v>
      </c>
      <c r="C9" s="5" t="n">
        <v>-3578</v>
      </c>
      <c r="D9" s="5" t="n">
        <v>0</v>
      </c>
      <c r="G9" s="5" t="n">
        <v>0</v>
      </c>
      <c r="H9" s="6" t="n">
        <v>77244</v>
      </c>
      <c r="I9" s="6" t="n">
        <v>2633</v>
      </c>
    </row>
    <row r="10">
      <c r="A10" s="4" t="inlineStr">
        <is>
          <t>Beginning balance (in shares) at Dec. 31, 2019</t>
        </is>
      </c>
      <c r="H10" s="5" t="n">
        <v>76131</v>
      </c>
      <c r="I10" s="5" t="n">
        <v>1975</v>
      </c>
    </row>
    <row r="11">
      <c r="A11" s="4" t="inlineStr">
        <is>
          <t>Beginning balance at Dec. 31, 2019</t>
        </is>
      </c>
      <c r="B11" s="5" t="n">
        <v>74155</v>
      </c>
      <c r="C11" s="5" t="n">
        <v>-5022</v>
      </c>
      <c r="D11" s="5" t="n">
        <v>0</v>
      </c>
      <c r="G11" s="5" t="n">
        <v>0</v>
      </c>
      <c r="H11" s="6" t="n">
        <v>77244</v>
      </c>
      <c r="I11" s="6" t="n">
        <v>1933</v>
      </c>
    </row>
    <row r="12">
      <c r="A12" s="3" t="inlineStr">
        <is>
          <t>Increase (Decrease) in Stockholders' Equity [Roll Forward]</t>
        </is>
      </c>
    </row>
    <row r="13">
      <c r="A13" s="4" t="inlineStr">
        <is>
          <t>Net income</t>
        </is>
      </c>
      <c r="B13" s="5" t="n">
        <v>21475</v>
      </c>
    </row>
    <row r="14">
      <c r="A14" s="4" t="inlineStr">
        <is>
          <t>Ending balance (in shares) at Sep. 30, 2020</t>
        </is>
      </c>
      <c r="H14" s="5" t="n">
        <v>76131</v>
      </c>
      <c r="I14" s="5" t="n">
        <v>2675</v>
      </c>
    </row>
    <row r="15">
      <c r="A15" s="4" t="inlineStr">
        <is>
          <t>Ending balance at Sep. 30, 2020</t>
        </is>
      </c>
      <c r="B15" s="5" t="n">
        <v>92505</v>
      </c>
      <c r="C15" s="5" t="n">
        <v>16453</v>
      </c>
      <c r="D15" s="5" t="n">
        <v>0</v>
      </c>
      <c r="G15" s="5" t="n">
        <v>0</v>
      </c>
      <c r="H15" s="6" t="n">
        <v>73571</v>
      </c>
      <c r="I15" s="6" t="n">
        <v>2481</v>
      </c>
    </row>
    <row r="16">
      <c r="A16" s="4" t="inlineStr">
        <is>
          <t>Beginning balance (in shares) at Mar. 31, 2020</t>
        </is>
      </c>
      <c r="H16" s="5" t="n">
        <v>76131</v>
      </c>
      <c r="I16" s="5" t="n">
        <v>2675</v>
      </c>
    </row>
    <row r="17">
      <c r="A17" s="4" t="inlineStr">
        <is>
          <t>Beginning balance at Mar. 31, 2020</t>
        </is>
      </c>
      <c r="B17" s="5" t="n">
        <v>76299</v>
      </c>
      <c r="C17" s="5" t="n">
        <v>-3578</v>
      </c>
      <c r="D17" s="5" t="n">
        <v>0</v>
      </c>
      <c r="G17" s="5" t="n">
        <v>0</v>
      </c>
      <c r="H17" s="6" t="n">
        <v>77244</v>
      </c>
      <c r="I17" s="6" t="n">
        <v>2633</v>
      </c>
    </row>
    <row r="18">
      <c r="A18" s="3" t="inlineStr">
        <is>
          <t>Increase (Decrease) in Stockholders' Equity [Roll Forward]</t>
        </is>
      </c>
    </row>
    <row r="19">
      <c r="A19" s="4" t="inlineStr">
        <is>
          <t>Member tax distributions</t>
        </is>
      </c>
      <c r="B19" s="5" t="n">
        <v>-632</v>
      </c>
      <c r="H19" s="6" t="n">
        <v>-574</v>
      </c>
      <c r="I19" s="6" t="n">
        <v>-58</v>
      </c>
    </row>
    <row r="20">
      <c r="A20" s="4" t="inlineStr">
        <is>
          <t>Net income</t>
        </is>
      </c>
      <c r="B20" s="5" t="n">
        <v>9763</v>
      </c>
      <c r="C20" s="5" t="n">
        <v>9763</v>
      </c>
    </row>
    <row r="21">
      <c r="A21" s="4" t="inlineStr">
        <is>
          <t>Ending balance (in shares) at Jun. 30, 2020</t>
        </is>
      </c>
      <c r="H21" s="5" t="n">
        <v>76131</v>
      </c>
      <c r="I21" s="5" t="n">
        <v>2675</v>
      </c>
    </row>
    <row r="22">
      <c r="A22" s="4" t="inlineStr">
        <is>
          <t>Ending balance at Jun. 30, 2020</t>
        </is>
      </c>
      <c r="B22" s="5" t="n">
        <v>85430</v>
      </c>
      <c r="C22" s="5" t="n">
        <v>6185</v>
      </c>
      <c r="D22" s="5" t="n">
        <v>0</v>
      </c>
      <c r="G22" s="5" t="n">
        <v>0</v>
      </c>
      <c r="H22" s="6" t="n">
        <v>76670</v>
      </c>
      <c r="I22" s="6" t="n">
        <v>2575</v>
      </c>
    </row>
    <row r="23">
      <c r="A23" s="3" t="inlineStr">
        <is>
          <t>Increase (Decrease) in Stockholders' Equity [Roll Forward]</t>
        </is>
      </c>
    </row>
    <row r="24">
      <c r="A24" s="4" t="inlineStr">
        <is>
          <t>Member tax distributions</t>
        </is>
      </c>
      <c r="B24" s="5" t="n">
        <v>-3193</v>
      </c>
      <c r="H24" s="6" t="n">
        <v>-3099</v>
      </c>
      <c r="I24" s="6" t="n">
        <v>-94</v>
      </c>
    </row>
    <row r="25">
      <c r="A25" s="4" t="inlineStr">
        <is>
          <t>Net income</t>
        </is>
      </c>
      <c r="B25" s="5" t="n">
        <v>10268</v>
      </c>
      <c r="C25" s="5" t="n">
        <v>10268</v>
      </c>
    </row>
    <row r="26">
      <c r="A26" s="4" t="inlineStr">
        <is>
          <t>Ending balance (in shares) at Sep. 30, 2020</t>
        </is>
      </c>
      <c r="H26" s="5" t="n">
        <v>76131</v>
      </c>
      <c r="I26" s="5" t="n">
        <v>2675</v>
      </c>
    </row>
    <row r="27">
      <c r="A27" s="4" t="inlineStr">
        <is>
          <t>Ending balance at Sep. 30, 2020</t>
        </is>
      </c>
      <c r="B27" s="5" t="n">
        <v>92505</v>
      </c>
      <c r="C27" s="5" t="n">
        <v>16453</v>
      </c>
      <c r="D27" s="5" t="n">
        <v>0</v>
      </c>
      <c r="G27" s="5" t="n">
        <v>0</v>
      </c>
      <c r="H27" s="6" t="n">
        <v>73571</v>
      </c>
      <c r="I27" s="6" t="n">
        <v>2481</v>
      </c>
    </row>
    <row r="28">
      <c r="A28" s="4" t="inlineStr">
        <is>
          <t>Beginning balance (in shares) at Dec. 31, 2020</t>
        </is>
      </c>
      <c r="E28" s="5" t="n">
        <v>250000</v>
      </c>
      <c r="F28" s="5" t="n">
        <v>175000</v>
      </c>
    </row>
    <row r="29">
      <c r="A29" s="4" t="inlineStr">
        <is>
          <t>Beginning balance at Dec. 31, 2020</t>
        </is>
      </c>
      <c r="B29" s="5" t="n">
        <v>332100</v>
      </c>
      <c r="C29" s="5" t="n">
        <v>-8318</v>
      </c>
      <c r="D29" s="5" t="n">
        <v>0</v>
      </c>
      <c r="E29" s="6" t="n">
        <v>237309</v>
      </c>
      <c r="F29" s="6" t="n">
        <v>103109</v>
      </c>
      <c r="G29" s="5" t="n">
        <v>0</v>
      </c>
    </row>
    <row r="30">
      <c r="A30" s="3" t="inlineStr">
        <is>
          <t>Increase (Decrease) in Stockholders' Equity [Roll Forward]</t>
        </is>
      </c>
    </row>
    <row r="31">
      <c r="A31" s="4" t="inlineStr">
        <is>
          <t>Share-based compensation</t>
        </is>
      </c>
      <c r="B31" s="5" t="n">
        <v>229</v>
      </c>
      <c r="G31" s="5" t="n">
        <v>229</v>
      </c>
    </row>
    <row r="32">
      <c r="A32" s="4" t="inlineStr">
        <is>
          <t>Net income</t>
        </is>
      </c>
      <c r="B32" s="5" t="n">
        <v>22234</v>
      </c>
      <c r="C32" s="5" t="n">
        <v>22234</v>
      </c>
    </row>
    <row r="33">
      <c r="A33" s="4" t="inlineStr">
        <is>
          <t>Ending balance (in shares) at Mar. 31, 2021</t>
        </is>
      </c>
      <c r="E33" s="5" t="n">
        <v>250000</v>
      </c>
      <c r="F33" s="5" t="n">
        <v>175000</v>
      </c>
    </row>
    <row r="34">
      <c r="A34" s="4" t="inlineStr">
        <is>
          <t>Ending balance at Mar. 31, 2021</t>
        </is>
      </c>
      <c r="B34" s="5" t="n">
        <v>354563</v>
      </c>
      <c r="C34" s="5" t="n">
        <v>13916</v>
      </c>
      <c r="D34" s="5" t="n">
        <v>0</v>
      </c>
      <c r="E34" s="6" t="n">
        <v>237309</v>
      </c>
      <c r="F34" s="6" t="n">
        <v>103109</v>
      </c>
      <c r="G34" s="5" t="n">
        <v>229</v>
      </c>
    </row>
    <row r="35">
      <c r="A35" s="4" t="inlineStr">
        <is>
          <t>Beginning balance (in shares) at Dec. 31, 2020</t>
        </is>
      </c>
      <c r="E35" s="5" t="n">
        <v>250000</v>
      </c>
      <c r="F35" s="5" t="n">
        <v>175000</v>
      </c>
    </row>
    <row r="36">
      <c r="A36" s="4" t="inlineStr">
        <is>
          <t>Beginning balance at Dec. 31, 2020</t>
        </is>
      </c>
      <c r="B36" s="5" t="n">
        <v>332100</v>
      </c>
      <c r="C36" s="5" t="n">
        <v>-8318</v>
      </c>
      <c r="D36" s="5" t="n">
        <v>0</v>
      </c>
      <c r="E36" s="6" t="n">
        <v>237309</v>
      </c>
      <c r="F36" s="6" t="n">
        <v>103109</v>
      </c>
      <c r="G36" s="5" t="n">
        <v>0</v>
      </c>
    </row>
    <row r="37">
      <c r="A37" s="3" t="inlineStr">
        <is>
          <t>Increase (Decrease) in Stockholders' Equity [Roll Forward]</t>
        </is>
      </c>
    </row>
    <row r="38">
      <c r="A38" s="4" t="inlineStr">
        <is>
          <t>Net income</t>
        </is>
      </c>
      <c r="B38" s="5" t="n">
        <v>44082</v>
      </c>
    </row>
    <row r="39">
      <c r="A39" s="4" t="inlineStr">
        <is>
          <t>Ending balance (in shares) at Sep. 30, 2021</t>
        </is>
      </c>
      <c r="E39" s="5" t="n">
        <v>250000</v>
      </c>
      <c r="F39" s="5" t="n">
        <v>195321</v>
      </c>
    </row>
    <row r="40">
      <c r="A40" s="4" t="inlineStr">
        <is>
          <t>Ending balance at Sep. 30, 2021</t>
        </is>
      </c>
      <c r="B40" s="5" t="n">
        <v>404889</v>
      </c>
      <c r="C40" s="5" t="n">
        <v>34598</v>
      </c>
      <c r="D40" s="5" t="n">
        <v>0</v>
      </c>
      <c r="E40" s="6" t="n">
        <v>205805</v>
      </c>
      <c r="F40" s="6" t="n">
        <v>163754</v>
      </c>
      <c r="G40" s="5" t="n">
        <v>732</v>
      </c>
    </row>
    <row r="41">
      <c r="A41" s="4" t="inlineStr">
        <is>
          <t>Beginning balance (in shares) at Mar. 31, 2021</t>
        </is>
      </c>
      <c r="E41" s="5" t="n">
        <v>250000</v>
      </c>
      <c r="F41" s="5" t="n">
        <v>175000</v>
      </c>
    </row>
    <row r="42">
      <c r="A42" s="4" t="inlineStr">
        <is>
          <t>Beginning balance at Mar. 31, 2021</t>
        </is>
      </c>
      <c r="B42" s="5" t="n">
        <v>354563</v>
      </c>
      <c r="C42" s="5" t="n">
        <v>13916</v>
      </c>
      <c r="D42" s="5" t="n">
        <v>0</v>
      </c>
      <c r="E42" s="6" t="n">
        <v>237309</v>
      </c>
      <c r="F42" s="6" t="n">
        <v>103109</v>
      </c>
      <c r="G42" s="5" t="n">
        <v>229</v>
      </c>
    </row>
    <row r="43">
      <c r="A43" s="3" t="inlineStr">
        <is>
          <t>Increase (Decrease) in Stockholders' Equity [Roll Forward]</t>
        </is>
      </c>
    </row>
    <row r="44">
      <c r="A44" s="4" t="inlineStr">
        <is>
          <t>Member tax distributions</t>
        </is>
      </c>
      <c r="B44" s="5" t="n">
        <v>-26052</v>
      </c>
      <c r="E44" s="6" t="n">
        <v>-24704</v>
      </c>
      <c r="F44" s="6" t="n">
        <v>-1348</v>
      </c>
    </row>
    <row r="45">
      <c r="A45" s="4" t="inlineStr">
        <is>
          <t>Share-based compensation</t>
        </is>
      </c>
      <c r="B45" s="5" t="n">
        <v>261</v>
      </c>
      <c r="G45" s="5" t="n">
        <v>261</v>
      </c>
    </row>
    <row r="46">
      <c r="A46" s="4" t="inlineStr">
        <is>
          <t>Noncontrolling interest in Oru</t>
        </is>
      </c>
      <c r="B46" s="5" t="n">
        <v>15320</v>
      </c>
      <c r="D46" s="5" t="n">
        <v>15320</v>
      </c>
    </row>
    <row r="47">
      <c r="A47" s="4" t="inlineStr">
        <is>
          <t>Net income</t>
        </is>
      </c>
      <c r="B47" s="5" t="n">
        <v>19728</v>
      </c>
      <c r="C47" s="5" t="n">
        <v>19499</v>
      </c>
      <c r="D47" s="5" t="n">
        <v>229</v>
      </c>
    </row>
    <row r="48">
      <c r="A48" s="4" t="inlineStr">
        <is>
          <t>Ending balance (in shares) at Jun. 30, 2021</t>
        </is>
      </c>
      <c r="E48" s="5" t="n">
        <v>250000</v>
      </c>
      <c r="F48" s="5" t="n">
        <v>175000</v>
      </c>
    </row>
    <row r="49">
      <c r="A49" s="4" t="inlineStr">
        <is>
          <t>Ending balance at Jun. 30, 2021</t>
        </is>
      </c>
      <c r="B49" s="5" t="n">
        <v>363820</v>
      </c>
      <c r="C49" s="5" t="n">
        <v>33415</v>
      </c>
      <c r="D49" s="5" t="n">
        <v>15549</v>
      </c>
      <c r="E49" s="6" t="n">
        <v>212605</v>
      </c>
      <c r="F49" s="6" t="n">
        <v>101761</v>
      </c>
      <c r="G49" s="5" t="n">
        <v>490</v>
      </c>
    </row>
    <row r="50">
      <c r="A50" s="3" t="inlineStr">
        <is>
          <t>Increase (Decrease) in Stockholders' Equity [Roll Forward]</t>
        </is>
      </c>
    </row>
    <row r="51">
      <c r="A51" s="4" t="inlineStr">
        <is>
          <t>Member tax distributions</t>
        </is>
      </c>
      <c r="B51" s="5" t="n">
        <v>-7112</v>
      </c>
      <c r="E51" s="6" t="n">
        <v>-6800</v>
      </c>
      <c r="F51" s="6" t="n">
        <v>-312</v>
      </c>
    </row>
    <row r="52">
      <c r="A52" s="4" t="inlineStr">
        <is>
          <t>Contributions (in shares)</t>
        </is>
      </c>
      <c r="F52" s="5" t="n">
        <v>60</v>
      </c>
    </row>
    <row r="53">
      <c r="A53" s="4" t="inlineStr">
        <is>
          <t>Contributions</t>
        </is>
      </c>
      <c r="B53" s="5" t="n">
        <v>250</v>
      </c>
      <c r="F53" s="6" t="n">
        <v>250</v>
      </c>
    </row>
    <row r="54">
      <c r="A54" s="4" t="inlineStr">
        <is>
          <t>Share-based compensation</t>
        </is>
      </c>
      <c r="B54" s="5" t="n">
        <v>242</v>
      </c>
      <c r="G54" s="5" t="n">
        <v>242</v>
      </c>
    </row>
    <row r="55">
      <c r="A55" s="4" t="inlineStr">
        <is>
          <t>Issuance of Class B units for acquisitions (in shares)</t>
        </is>
      </c>
      <c r="F55" s="5" t="n">
        <v>10996</v>
      </c>
    </row>
    <row r="56">
      <c r="A56" s="4" t="inlineStr">
        <is>
          <t>Issuance of Class B units for acquisitions</t>
        </is>
      </c>
      <c r="B56" s="5" t="n">
        <v>45569</v>
      </c>
      <c r="F56" s="6" t="n">
        <v>45569</v>
      </c>
    </row>
    <row r="57">
      <c r="A57" s="4" t="inlineStr">
        <is>
          <t>Purchase of remaining interest in Oru (in shares)</t>
        </is>
      </c>
      <c r="F57" s="5" t="n">
        <v>9265</v>
      </c>
    </row>
    <row r="58">
      <c r="A58" s="4" t="inlineStr">
        <is>
          <t>Purchase of remaining interest in Oru</t>
        </is>
      </c>
      <c r="B58" s="5" t="n">
        <v>0</v>
      </c>
      <c r="D58" s="5" t="n">
        <v>-16486</v>
      </c>
      <c r="F58" s="6" t="n">
        <v>16486</v>
      </c>
    </row>
    <row r="59">
      <c r="A59" s="4" t="inlineStr">
        <is>
          <t>Net income</t>
        </is>
      </c>
      <c r="B59" s="5" t="n">
        <v>2120</v>
      </c>
      <c r="C59" s="5" t="n">
        <v>1183</v>
      </c>
      <c r="D59" s="5" t="n">
        <v>937</v>
      </c>
    </row>
    <row r="60">
      <c r="A60" s="4" t="inlineStr">
        <is>
          <t>Ending balance (in shares) at Sep. 30, 2021</t>
        </is>
      </c>
      <c r="E60" s="5" t="n">
        <v>250000</v>
      </c>
      <c r="F60" s="5" t="n">
        <v>195321</v>
      </c>
    </row>
    <row r="61">
      <c r="A61" s="4" t="inlineStr">
        <is>
          <t>Ending balance at Sep. 30, 2021</t>
        </is>
      </c>
      <c r="B61" s="6" t="n">
        <v>404889</v>
      </c>
      <c r="C61" s="6" t="n">
        <v>34598</v>
      </c>
      <c r="D61" s="6" t="n">
        <v>0</v>
      </c>
      <c r="E61" s="6" t="n">
        <v>205805</v>
      </c>
      <c r="F61" s="6" t="n">
        <v>163754</v>
      </c>
      <c r="G61" s="6" t="n">
        <v>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odwill (Details) - USD ($) $ in Thousands</t>
        </is>
      </c>
      <c r="B1" s="2" t="inlineStr">
        <is>
          <t>3 Months Ended</t>
        </is>
      </c>
    </row>
    <row r="2">
      <c r="B2" s="2" t="inlineStr">
        <is>
          <t>Sep. 30, 2021</t>
        </is>
      </c>
      <c r="C2" s="2" t="inlineStr">
        <is>
          <t>Jun. 30, 2021</t>
        </is>
      </c>
      <c r="D2" s="2" t="inlineStr">
        <is>
          <t>Mar. 31, 2021</t>
        </is>
      </c>
    </row>
    <row r="3">
      <c r="A3" s="3" t="inlineStr">
        <is>
          <t>Goodwill [Roll Forward]</t>
        </is>
      </c>
    </row>
    <row r="4">
      <c r="A4" s="4" t="inlineStr">
        <is>
          <t>Goodwill, beginning balance</t>
        </is>
      </c>
      <c r="B4" s="6" t="n">
        <v>305029</v>
      </c>
      <c r="C4" s="6" t="n">
        <v>289096</v>
      </c>
      <c r="D4" s="6" t="n">
        <v>289096</v>
      </c>
    </row>
    <row r="5">
      <c r="A5" s="4" t="inlineStr">
        <is>
          <t>Acquisitions</t>
        </is>
      </c>
      <c r="B5" s="5" t="n">
        <v>101209</v>
      </c>
      <c r="C5" s="5" t="n">
        <v>15933</v>
      </c>
      <c r="D5" s="5" t="n">
        <v>0</v>
      </c>
    </row>
    <row r="6">
      <c r="A6" s="4" t="inlineStr">
        <is>
          <t>Goodwill, ending balance</t>
        </is>
      </c>
      <c r="B6" s="6" t="n">
        <v>406238</v>
      </c>
      <c r="C6" s="6" t="n">
        <v>305029</v>
      </c>
      <c r="D6" s="6" t="n">
        <v>28909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Sales, federal, state, value-added, and other taxes</t>
        </is>
      </c>
      <c r="B3" s="6" t="n">
        <v>3823</v>
      </c>
      <c r="C3" s="6" t="n">
        <v>1924</v>
      </c>
    </row>
    <row r="4">
      <c r="A4" s="4" t="inlineStr">
        <is>
          <t>Inventory</t>
        </is>
      </c>
      <c r="B4" s="5" t="n">
        <v>3749</v>
      </c>
      <c r="C4" s="5" t="n">
        <v>0</v>
      </c>
    </row>
    <row r="5">
      <c r="A5" s="4" t="inlineStr">
        <is>
          <t>Payroll</t>
        </is>
      </c>
      <c r="B5" s="5" t="n">
        <v>2244</v>
      </c>
      <c r="C5" s="5" t="n">
        <v>875</v>
      </c>
    </row>
    <row r="6">
      <c r="A6" s="4" t="inlineStr">
        <is>
          <t>Shipping costs</t>
        </is>
      </c>
      <c r="B6" s="5" t="n">
        <v>1257</v>
      </c>
      <c r="C6" s="5" t="n">
        <v>1681</v>
      </c>
    </row>
    <row r="7">
      <c r="A7" s="4" t="inlineStr">
        <is>
          <t>Credit cards</t>
        </is>
      </c>
      <c r="B7" s="5" t="n">
        <v>1305</v>
      </c>
      <c r="C7" s="5" t="n">
        <v>0</v>
      </c>
    </row>
    <row r="8">
      <c r="A8" s="4" t="inlineStr">
        <is>
          <t>Allowance for sales returns</t>
        </is>
      </c>
      <c r="B8" s="5" t="n">
        <v>1141</v>
      </c>
      <c r="C8" s="5" t="n">
        <v>1208</v>
      </c>
    </row>
    <row r="9">
      <c r="A9" s="4" t="inlineStr">
        <is>
          <t>Interest</t>
        </is>
      </c>
      <c r="B9" s="5" t="n">
        <v>490</v>
      </c>
      <c r="C9" s="5" t="n">
        <v>0</v>
      </c>
    </row>
    <row r="10">
      <c r="A10" s="4" t="inlineStr">
        <is>
          <t>Insurance</t>
        </is>
      </c>
      <c r="B10" s="5" t="n">
        <v>484</v>
      </c>
      <c r="C10" s="5" t="n">
        <v>193</v>
      </c>
    </row>
    <row r="11">
      <c r="A11" s="4" t="inlineStr">
        <is>
          <t>Seller fees</t>
        </is>
      </c>
      <c r="B11" s="5" t="n">
        <v>347</v>
      </c>
      <c r="C11" s="5" t="n">
        <v>299</v>
      </c>
    </row>
    <row r="12">
      <c r="A12" s="4" t="inlineStr">
        <is>
          <t>Accrued distributions</t>
        </is>
      </c>
      <c r="B12" s="5" t="n">
        <v>0</v>
      </c>
      <c r="C12" s="5" t="n">
        <v>8608</v>
      </c>
    </row>
    <row r="13">
      <c r="A13" s="4" t="inlineStr">
        <is>
          <t>Other</t>
        </is>
      </c>
      <c r="B13" s="5" t="n">
        <v>738</v>
      </c>
      <c r="C13" s="5" t="n">
        <v>415</v>
      </c>
    </row>
    <row r="14">
      <c r="A14" s="4" t="inlineStr">
        <is>
          <t>Accrued expenses and other current liabilities</t>
        </is>
      </c>
      <c r="B14" s="6" t="n">
        <v>15578</v>
      </c>
      <c r="C14" s="6" t="n">
        <v>15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1</t>
        </is>
      </c>
      <c r="C1" s="2" t="inlineStr">
        <is>
          <t>Dec. 31, 2020</t>
        </is>
      </c>
    </row>
    <row r="2">
      <c r="A2" s="3" t="inlineStr">
        <is>
          <t>Debt Instrument [Line Items]</t>
        </is>
      </c>
    </row>
    <row r="3">
      <c r="A3" s="4" t="inlineStr">
        <is>
          <t>Total debt, gross</t>
        </is>
      </c>
      <c r="B3" s="6" t="n">
        <v>379000</v>
      </c>
    </row>
    <row r="4">
      <c r="A4" s="4" t="inlineStr">
        <is>
          <t>Unamortized debt issuance costs</t>
        </is>
      </c>
      <c r="B4" s="5" t="n">
        <v>-3942</v>
      </c>
      <c r="C4" s="6" t="n">
        <v>-1652</v>
      </c>
    </row>
    <row r="5">
      <c r="A5" s="4" t="inlineStr">
        <is>
          <t>Total debt, net of debt issuance costs</t>
        </is>
      </c>
      <c r="B5" s="5" t="n">
        <v>375058</v>
      </c>
      <c r="C5" s="5" t="n">
        <v>73348</v>
      </c>
    </row>
    <row r="6">
      <c r="A6" s="4" t="inlineStr">
        <is>
          <t>Less current portion of long-term debt</t>
        </is>
      </c>
      <c r="B6" s="5" t="n">
        <v>2500</v>
      </c>
      <c r="C6" s="5" t="n">
        <v>450</v>
      </c>
    </row>
    <row r="7">
      <c r="A7" s="4" t="inlineStr">
        <is>
          <t>Long-term debt, net</t>
        </is>
      </c>
      <c r="B7" s="5" t="n">
        <v>372558</v>
      </c>
      <c r="C7" s="5" t="n">
        <v>72898</v>
      </c>
    </row>
    <row r="8">
      <c r="A8" s="4" t="inlineStr">
        <is>
          <t>Revolving credit facility | Revolving credit facility</t>
        </is>
      </c>
    </row>
    <row r="9">
      <c r="A9" s="3" t="inlineStr">
        <is>
          <t>Debt Instrument [Line Items]</t>
        </is>
      </c>
    </row>
    <row r="10">
      <c r="A10" s="4" t="inlineStr">
        <is>
          <t>Total debt, gross</t>
        </is>
      </c>
      <c r="B10" s="5" t="n">
        <v>249000</v>
      </c>
      <c r="C10" s="5" t="n">
        <v>0</v>
      </c>
    </row>
    <row r="11">
      <c r="A11" s="4" t="inlineStr">
        <is>
          <t>Unamortized debt issuance costs</t>
        </is>
      </c>
      <c r="B11" s="5" t="n">
        <v>-3300</v>
      </c>
    </row>
    <row r="12">
      <c r="A12" s="4" t="inlineStr">
        <is>
          <t>Term loan</t>
        </is>
      </c>
    </row>
    <row r="13">
      <c r="A13" s="3" t="inlineStr">
        <is>
          <t>Debt Instrument [Line Items]</t>
        </is>
      </c>
    </row>
    <row r="14">
      <c r="A14" s="4" t="inlineStr">
        <is>
          <t>Total debt, gross</t>
        </is>
      </c>
      <c r="B14" s="5" t="n">
        <v>100000</v>
      </c>
      <c r="C14" s="5" t="n">
        <v>0</v>
      </c>
    </row>
    <row r="15">
      <c r="A15" s="4" t="inlineStr">
        <is>
          <t>Unamortized debt issuance costs</t>
        </is>
      </c>
      <c r="B15" s="5" t="n">
        <v>-900</v>
      </c>
    </row>
    <row r="16">
      <c r="A16" s="4" t="inlineStr">
        <is>
          <t>Subordinated debt - related party</t>
        </is>
      </c>
    </row>
    <row r="17">
      <c r="A17" s="3" t="inlineStr">
        <is>
          <t>Debt Instrument [Line Items]</t>
        </is>
      </c>
    </row>
    <row r="18">
      <c r="A18" s="4" t="inlineStr">
        <is>
          <t>Total debt, gross</t>
        </is>
      </c>
      <c r="B18" s="5" t="n">
        <v>30000</v>
      </c>
      <c r="C18" s="5" t="n">
        <v>30000</v>
      </c>
    </row>
    <row r="19">
      <c r="A19" s="4" t="inlineStr">
        <is>
          <t>Senior debt facility</t>
        </is>
      </c>
    </row>
    <row r="20">
      <c r="A20" s="3" t="inlineStr">
        <is>
          <t>Debt Instrument [Line Items]</t>
        </is>
      </c>
    </row>
    <row r="21">
      <c r="A21" s="4" t="inlineStr">
        <is>
          <t>Total debt, gross</t>
        </is>
      </c>
      <c r="B21" s="6" t="n">
        <v>0</v>
      </c>
      <c r="C21" s="6" t="n">
        <v>4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 width="13" customWidth="1" min="8" max="8"/>
    <col width="13" customWidth="1" min="9" max="9"/>
    <col width="14" customWidth="1" min="10" max="10"/>
  </cols>
  <sheetData>
    <row r="1">
      <c r="A1" s="1" t="inlineStr">
        <is>
          <t>Long-Term Deb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01, 2021</t>
        </is>
      </c>
      <c r="G2" s="2" t="inlineStr">
        <is>
          <t>Jun. 02, 2021</t>
        </is>
      </c>
      <c r="H2" s="2" t="inlineStr">
        <is>
          <t>May 31, 2021</t>
        </is>
      </c>
      <c r="I2" s="2" t="inlineStr">
        <is>
          <t>May 12, 2021</t>
        </is>
      </c>
      <c r="J2" s="2" t="inlineStr">
        <is>
          <t>Dec. 31, 2020</t>
        </is>
      </c>
    </row>
    <row r="3">
      <c r="A3" s="3" t="inlineStr">
        <is>
          <t>Debt Instrument [Line Items]</t>
        </is>
      </c>
    </row>
    <row r="4">
      <c r="A4" s="4" t="inlineStr">
        <is>
          <t>Interest expense related to long-term debt</t>
        </is>
      </c>
      <c r="B4" s="6" t="n">
        <v>2200</v>
      </c>
      <c r="C4" s="6" t="n">
        <v>200</v>
      </c>
      <c r="D4" s="6" t="n">
        <v>7400</v>
      </c>
      <c r="E4" s="6" t="n">
        <v>1100</v>
      </c>
    </row>
    <row r="5">
      <c r="A5" s="4" t="inlineStr">
        <is>
          <t>Deferred debt issuance costs</t>
        </is>
      </c>
      <c r="B5" s="5" t="n">
        <v>3942</v>
      </c>
      <c r="D5" s="5" t="n">
        <v>3942</v>
      </c>
      <c r="J5" s="6" t="n">
        <v>1652</v>
      </c>
    </row>
    <row r="6">
      <c r="A6" s="4" t="inlineStr">
        <is>
          <t>Senior debt facility</t>
        </is>
      </c>
    </row>
    <row r="7">
      <c r="A7" s="3" t="inlineStr">
        <is>
          <t>Debt Instrument [Line Items]</t>
        </is>
      </c>
    </row>
    <row r="8">
      <c r="A8" s="4" t="inlineStr">
        <is>
          <t>Accrued interest</t>
        </is>
      </c>
      <c r="H8" s="6" t="n">
        <v>1000</v>
      </c>
    </row>
    <row r="9">
      <c r="A9" s="4" t="inlineStr">
        <is>
          <t>Write off of debt issuance costs</t>
        </is>
      </c>
      <c r="D9" s="6" t="n">
        <v>1500</v>
      </c>
    </row>
    <row r="10">
      <c r="A10" s="4" t="inlineStr">
        <is>
          <t>Revolving credit facility | Revolving credit facility</t>
        </is>
      </c>
    </row>
    <row r="11">
      <c r="A11" s="3" t="inlineStr">
        <is>
          <t>Debt Instrument [Line Items]</t>
        </is>
      </c>
    </row>
    <row r="12">
      <c r="A12" s="4" t="inlineStr">
        <is>
          <t>Maximum borrowing capacity</t>
        </is>
      </c>
      <c r="F12" s="6" t="n">
        <v>350000</v>
      </c>
      <c r="G12" s="6" t="n">
        <v>250000</v>
      </c>
      <c r="I12" s="6" t="n">
        <v>200000</v>
      </c>
    </row>
    <row r="13">
      <c r="A13" s="4" t="inlineStr">
        <is>
          <t>Total draws from credit facility</t>
        </is>
      </c>
      <c r="B13" s="6" t="n">
        <v>63000</v>
      </c>
    </row>
    <row r="14">
      <c r="A14" s="4" t="inlineStr">
        <is>
          <t>Weighted average interest rate (as a percent)</t>
        </is>
      </c>
      <c r="B14" s="4" t="inlineStr">
        <is>
          <t>3.00%</t>
        </is>
      </c>
      <c r="D14" s="4" t="inlineStr">
        <is>
          <t>3.00%</t>
        </is>
      </c>
    </row>
    <row r="15">
      <c r="A15" s="4" t="inlineStr">
        <is>
          <t>Deferred debt issuance costs</t>
        </is>
      </c>
      <c r="B15" s="6" t="n">
        <v>3300</v>
      </c>
      <c r="D15" s="6" t="n">
        <v>3300</v>
      </c>
    </row>
    <row r="16">
      <c r="A16" s="4" t="inlineStr">
        <is>
          <t>Term loan</t>
        </is>
      </c>
    </row>
    <row r="17">
      <c r="A17" s="3" t="inlineStr">
        <is>
          <t>Debt Instrument [Line Items]</t>
        </is>
      </c>
    </row>
    <row r="18">
      <c r="A18" s="4" t="inlineStr">
        <is>
          <t>Face amount</t>
        </is>
      </c>
      <c r="F18" s="6" t="n">
        <v>100000</v>
      </c>
    </row>
    <row r="19">
      <c r="A19" s="4" t="inlineStr">
        <is>
          <t>Deferred debt issuance costs</t>
        </is>
      </c>
      <c r="B19" s="6" t="n">
        <v>900</v>
      </c>
      <c r="D19" s="6" t="n">
        <v>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Maturities of Principal Amounts of Total Debt Obligations (Details) $ in Thousands</t>
        </is>
      </c>
      <c r="B1" s="2" t="inlineStr">
        <is>
          <t>Sep. 30, 2021USD ($)</t>
        </is>
      </c>
    </row>
    <row r="2">
      <c r="A2" s="3" t="inlineStr">
        <is>
          <t>Long-term Debt, Fiscal Year Maturity [Abstract]</t>
        </is>
      </c>
    </row>
    <row r="3">
      <c r="A3" s="4" t="inlineStr">
        <is>
          <t>2021 (remaining three months)</t>
        </is>
      </c>
      <c r="B3" s="6" t="n">
        <v>625</v>
      </c>
    </row>
    <row r="4">
      <c r="A4" s="4" t="inlineStr">
        <is>
          <t>2022</t>
        </is>
      </c>
      <c r="B4" s="5" t="n">
        <v>3125</v>
      </c>
    </row>
    <row r="5">
      <c r="A5" s="4" t="inlineStr">
        <is>
          <t>2023</t>
        </is>
      </c>
      <c r="B5" s="5" t="n">
        <v>5000</v>
      </c>
    </row>
    <row r="6">
      <c r="A6" s="4" t="inlineStr">
        <is>
          <t>2024</t>
        </is>
      </c>
      <c r="B6" s="5" t="n">
        <v>6250</v>
      </c>
    </row>
    <row r="7">
      <c r="A7" s="4" t="inlineStr">
        <is>
          <t>2025</t>
        </is>
      </c>
      <c r="B7" s="5" t="n">
        <v>7500</v>
      </c>
    </row>
    <row r="8">
      <c r="A8" s="4" t="inlineStr">
        <is>
          <t>Thereafter</t>
        </is>
      </c>
      <c r="B8" s="5" t="n">
        <v>356500</v>
      </c>
    </row>
    <row r="9">
      <c r="A9" s="4" t="inlineStr">
        <is>
          <t>Total</t>
        </is>
      </c>
      <c r="B9" s="6" t="n">
        <v>37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rent expense</t>
        </is>
      </c>
      <c r="B4" s="8" t="n">
        <v>0.6</v>
      </c>
      <c r="C4" s="8" t="n">
        <v>0.2</v>
      </c>
      <c r="D4" s="8" t="n">
        <v>1.4</v>
      </c>
      <c r="E4" s="8" t="n">
        <v>0.6</v>
      </c>
    </row>
    <row r="5">
      <c r="A5" s="4" t="inlineStr">
        <is>
          <t>Operating lease, term of contract (in months)</t>
        </is>
      </c>
      <c r="B5" s="4" t="inlineStr">
        <is>
          <t>88 months</t>
        </is>
      </c>
      <c r="D5" s="4" t="inlineStr">
        <is>
          <t>88 month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Annual Commitments Under Operating Leases (Details) $ in Thousands</t>
        </is>
      </c>
      <c r="B1" s="2" t="inlineStr">
        <is>
          <t>Sep. 30, 2021USD ($)</t>
        </is>
      </c>
    </row>
    <row r="2">
      <c r="A2" s="3" t="inlineStr">
        <is>
          <t>Operating Leases, Future Minimum Payments Due, Fiscal Year Maturity [Abstract]</t>
        </is>
      </c>
    </row>
    <row r="3">
      <c r="A3" s="4" t="inlineStr">
        <is>
          <t>2021 (remaining three months)</t>
        </is>
      </c>
      <c r="B3" s="6" t="n">
        <v>961</v>
      </c>
    </row>
    <row r="4">
      <c r="A4" s="4" t="inlineStr">
        <is>
          <t>2022</t>
        </is>
      </c>
      <c r="B4" s="5" t="n">
        <v>5295</v>
      </c>
    </row>
    <row r="5">
      <c r="A5" s="4" t="inlineStr">
        <is>
          <t>2023</t>
        </is>
      </c>
      <c r="B5" s="5" t="n">
        <v>5222</v>
      </c>
    </row>
    <row r="6">
      <c r="A6" s="4" t="inlineStr">
        <is>
          <t>2024</t>
        </is>
      </c>
      <c r="B6" s="5" t="n">
        <v>4766</v>
      </c>
    </row>
    <row r="7">
      <c r="A7" s="4" t="inlineStr">
        <is>
          <t>2025</t>
        </is>
      </c>
      <c r="B7" s="5" t="n">
        <v>4415</v>
      </c>
    </row>
    <row r="8">
      <c r="A8" s="4" t="inlineStr">
        <is>
          <t>Thereafter</t>
        </is>
      </c>
      <c r="B8" s="5" t="n">
        <v>8200</v>
      </c>
    </row>
    <row r="9">
      <c r="A9" s="4" t="inlineStr">
        <is>
          <t>Total minimum lease payments</t>
        </is>
      </c>
      <c r="B9" s="6" t="n">
        <v>288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1" customWidth="1" min="2" max="2"/>
    <col width="37" customWidth="1" min="3" max="3"/>
    <col width="20" customWidth="1" min="4" max="4"/>
    <col width="20" customWidth="1" min="5" max="5"/>
    <col width="20" customWidth="1" min="6" max="6"/>
    <col width="30" customWidth="1" min="7" max="7"/>
  </cols>
  <sheetData>
    <row r="1">
      <c r="A1" s="1" t="inlineStr">
        <is>
          <t>Employee Compensation - Narrative (Details) $ / shares in Units, $ in Thousands</t>
        </is>
      </c>
      <c r="B1" s="2" t="inlineStr">
        <is>
          <t>3 Months Ended</t>
        </is>
      </c>
      <c r="C1" s="2" t="inlineStr">
        <is>
          <t>9 Months Ended</t>
        </is>
      </c>
    </row>
    <row r="2">
      <c r="B2" s="2" t="inlineStr">
        <is>
          <t>Sep. 30, 2021USD ($)$ / shares</t>
        </is>
      </c>
      <c r="C2" s="2" t="inlineStr">
        <is>
          <t>Sep. 30, 2021USD ($)$ / sharesshares</t>
        </is>
      </c>
      <c r="D2" s="2" t="inlineStr">
        <is>
          <t>Aug. 31, 2021shares</t>
        </is>
      </c>
      <c r="E2" s="2" t="inlineStr">
        <is>
          <t>Mar. 29, 2021shares</t>
        </is>
      </c>
      <c r="F2" s="2" t="inlineStr">
        <is>
          <t>Jan. 15, 2021shares</t>
        </is>
      </c>
      <c r="G2" s="2" t="inlineStr">
        <is>
          <t>Dec. 31, 2020$ / sharesshares</t>
        </is>
      </c>
    </row>
    <row r="3">
      <c r="A3" s="4" t="inlineStr">
        <is>
          <t>Incentive Unit</t>
        </is>
      </c>
    </row>
    <row r="4">
      <c r="A4" s="3" t="inlineStr">
        <is>
          <t>Share-based Compensation Arrangement by Share-based Payment Award [Line Items]</t>
        </is>
      </c>
    </row>
    <row r="5">
      <c r="A5" s="4" t="inlineStr">
        <is>
          <t>Weighted average fair value at date of grant (in dollars per share) | $ / shares</t>
        </is>
      </c>
      <c r="B5" s="7" t="n">
        <v>0.26</v>
      </c>
      <c r="C5" s="7" t="n">
        <v>0.26</v>
      </c>
      <c r="G5" s="7" t="n">
        <v>0.25</v>
      </c>
    </row>
    <row r="6">
      <c r="A6" s="4" t="inlineStr">
        <is>
          <t>Weighted average fair value at the date of the grant (in dollars per share) | $ / shares</t>
        </is>
      </c>
      <c r="C6" s="7" t="n">
        <v>0.32</v>
      </c>
    </row>
    <row r="7">
      <c r="A7" s="4" t="inlineStr">
        <is>
          <t>Units exercised (in shares)</t>
        </is>
      </c>
      <c r="C7" s="5" t="n">
        <v>0</v>
      </c>
    </row>
    <row r="8">
      <c r="A8" s="4" t="inlineStr">
        <is>
          <t>Incentive Service Unit</t>
        </is>
      </c>
    </row>
    <row r="9">
      <c r="A9" s="3" t="inlineStr">
        <is>
          <t>Share-based Compensation Arrangement by Share-based Payment Award [Line Items]</t>
        </is>
      </c>
    </row>
    <row r="10">
      <c r="A10" s="4" t="inlineStr">
        <is>
          <t>Units authorized (in shares)</t>
        </is>
      </c>
      <c r="D10" s="5" t="n">
        <v>300000</v>
      </c>
      <c r="E10" s="5" t="n">
        <v>900000</v>
      </c>
      <c r="F10" s="5" t="n">
        <v>400000</v>
      </c>
      <c r="G10" s="5" t="n">
        <v>8100000</v>
      </c>
    </row>
    <row r="11">
      <c r="A11" s="4" t="inlineStr">
        <is>
          <t>Award vesting period (in years)</t>
        </is>
      </c>
      <c r="C11" s="4" t="inlineStr">
        <is>
          <t>4 years</t>
        </is>
      </c>
    </row>
    <row r="12">
      <c r="A12" s="4" t="inlineStr">
        <is>
          <t>Compensation expense | $</t>
        </is>
      </c>
      <c r="B12" s="6" t="n">
        <v>200</v>
      </c>
      <c r="C12" s="6" t="n">
        <v>700</v>
      </c>
    </row>
    <row r="13">
      <c r="A13" s="4" t="inlineStr">
        <is>
          <t>Incentive Service Unit | Tranche One</t>
        </is>
      </c>
    </row>
    <row r="14">
      <c r="A14" s="3" t="inlineStr">
        <is>
          <t>Share-based Compensation Arrangement by Share-based Payment Award [Line Items]</t>
        </is>
      </c>
    </row>
    <row r="15">
      <c r="A15" s="4" t="inlineStr">
        <is>
          <t>Award vesting percentage</t>
        </is>
      </c>
      <c r="C15" s="4" t="inlineStr">
        <is>
          <t>25.00%</t>
        </is>
      </c>
    </row>
    <row r="16">
      <c r="A16" s="4" t="inlineStr">
        <is>
          <t>Incentive Service Unit | Tranche Two</t>
        </is>
      </c>
    </row>
    <row r="17">
      <c r="A17" s="3" t="inlineStr">
        <is>
          <t>Share-based Compensation Arrangement by Share-based Payment Award [Line Items]</t>
        </is>
      </c>
    </row>
    <row r="18">
      <c r="A18" s="4" t="inlineStr">
        <is>
          <t>Award vesting period (in years)</t>
        </is>
      </c>
      <c r="C18" s="4" t="inlineStr">
        <is>
          <t>3 years</t>
        </is>
      </c>
    </row>
    <row r="19">
      <c r="A19" s="4" t="inlineStr">
        <is>
          <t>Award vesting percentage</t>
        </is>
      </c>
      <c r="C19" s="4" t="inlineStr">
        <is>
          <t>75.00%</t>
        </is>
      </c>
    </row>
    <row r="20">
      <c r="A20" s="4" t="inlineStr">
        <is>
          <t>Incentive Performance Unit</t>
        </is>
      </c>
    </row>
    <row r="21">
      <c r="A21" s="3" t="inlineStr">
        <is>
          <t>Share-based Compensation Arrangement by Share-based Payment Award [Line Items]</t>
        </is>
      </c>
    </row>
    <row r="22">
      <c r="A22" s="4" t="inlineStr">
        <is>
          <t>Units authorized (in shares)</t>
        </is>
      </c>
      <c r="D22" s="5" t="n">
        <v>200000</v>
      </c>
      <c r="E22" s="5" t="n">
        <v>1700000</v>
      </c>
      <c r="F22" s="5" t="n">
        <v>800000</v>
      </c>
      <c r="G22" s="5" t="n">
        <v>16400000</v>
      </c>
    </row>
    <row r="23">
      <c r="A23" s="4" t="inlineStr">
        <is>
          <t>Investor return ratio, trigger for no vesting</t>
        </is>
      </c>
      <c r="B23" s="9" t="n">
        <v>2.5</v>
      </c>
      <c r="C23" s="9" t="n">
        <v>2.5</v>
      </c>
    </row>
    <row r="24">
      <c r="A24" s="4" t="inlineStr">
        <is>
          <t>Incentive Performance Unit | Minimum</t>
        </is>
      </c>
    </row>
    <row r="25">
      <c r="A25" s="3" t="inlineStr">
        <is>
          <t>Share-based Compensation Arrangement by Share-based Payment Award [Line Items]</t>
        </is>
      </c>
    </row>
    <row r="26">
      <c r="A26" s="4" t="inlineStr">
        <is>
          <t>Investor return ratio</t>
        </is>
      </c>
      <c r="B26" s="5" t="n">
        <v>4</v>
      </c>
      <c r="C26" s="5" t="n">
        <v>4</v>
      </c>
    </row>
    <row r="27">
      <c r="A27" s="4" t="inlineStr">
        <is>
          <t>Investor return ratio, trigger for vesting</t>
        </is>
      </c>
      <c r="B27" s="9" t="n">
        <v>2.5</v>
      </c>
      <c r="C27" s="9" t="n">
        <v>2.5</v>
      </c>
    </row>
    <row r="28">
      <c r="A28" s="4" t="inlineStr">
        <is>
          <t>Incentive Performance Unit | Maximum</t>
        </is>
      </c>
    </row>
    <row r="29">
      <c r="A29" s="3" t="inlineStr">
        <is>
          <t>Share-based Compensation Arrangement by Share-based Payment Award [Line Items]</t>
        </is>
      </c>
    </row>
    <row r="30">
      <c r="A30" s="4" t="inlineStr">
        <is>
          <t>Investor return ratio, trigger for vesting</t>
        </is>
      </c>
      <c r="B30" s="5" t="n">
        <v>4</v>
      </c>
      <c r="C30"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mployee Compensation - Summary of Incentive Units (Details) - Incentive Unit - USD ($) $ / shares in Units, $ in Thousands</t>
        </is>
      </c>
      <c r="B1" s="2" t="inlineStr">
        <is>
          <t>9 Months Ended</t>
        </is>
      </c>
      <c r="C1" s="2" t="inlineStr">
        <is>
          <t>12 Months Ended</t>
        </is>
      </c>
    </row>
    <row r="2">
      <c r="B2" s="2" t="inlineStr">
        <is>
          <t>Sep. 30, 2021</t>
        </is>
      </c>
      <c r="C2" s="2" t="inlineStr">
        <is>
          <t>Dec. 31, 2020</t>
        </is>
      </c>
    </row>
    <row r="3">
      <c r="A3" s="3" t="inlineStr">
        <is>
          <t>Outstanding Units</t>
        </is>
      </c>
    </row>
    <row r="4">
      <c r="A4" s="4" t="inlineStr">
        <is>
          <t>Beginning balance (in shares)</t>
        </is>
      </c>
      <c r="B4" s="5" t="n">
        <v>24550532</v>
      </c>
    </row>
    <row r="5">
      <c r="A5" s="4" t="inlineStr">
        <is>
          <t>Granted (in shares)</t>
        </is>
      </c>
      <c r="B5" s="5" t="n">
        <v>4211117</v>
      </c>
    </row>
    <row r="6">
      <c r="A6" s="4" t="inlineStr">
        <is>
          <t>Exercised (in shares)</t>
        </is>
      </c>
      <c r="B6" s="5" t="n">
        <v>0</v>
      </c>
    </row>
    <row r="7">
      <c r="A7" s="4" t="inlineStr">
        <is>
          <t>Forfeited/canceled (in shares)</t>
        </is>
      </c>
      <c r="B7" s="5" t="n">
        <v>0</v>
      </c>
    </row>
    <row r="8">
      <c r="A8" s="4" t="inlineStr">
        <is>
          <t>Ending balance (in shares)</t>
        </is>
      </c>
      <c r="B8" s="5" t="n">
        <v>28761649</v>
      </c>
      <c r="C8" s="5" t="n">
        <v>24550532</v>
      </c>
    </row>
    <row r="9">
      <c r="A9" s="4" t="inlineStr">
        <is>
          <t>Exercisable (in shares)</t>
        </is>
      </c>
      <c r="B9" s="5" t="n">
        <v>28761649</v>
      </c>
    </row>
    <row r="10">
      <c r="A10" s="3" t="inlineStr">
        <is>
          <t>Weighted Average Grant Date Fair Value Per Unit</t>
        </is>
      </c>
    </row>
    <row r="11">
      <c r="A11" s="4" t="inlineStr">
        <is>
          <t>Beginning balance (in dollars per share)</t>
        </is>
      </c>
      <c r="B11" s="7" t="n">
        <v>0.25</v>
      </c>
    </row>
    <row r="12">
      <c r="A12" s="4" t="inlineStr">
        <is>
          <t>Granted (in dollars per share)</t>
        </is>
      </c>
      <c r="B12" s="10" t="n">
        <v>0.32</v>
      </c>
    </row>
    <row r="13">
      <c r="A13" s="4" t="inlineStr">
        <is>
          <t>Exercised (in dollars per share)</t>
        </is>
      </c>
      <c r="B13" s="5" t="n">
        <v>0</v>
      </c>
    </row>
    <row r="14">
      <c r="A14" s="4" t="inlineStr">
        <is>
          <t>Forfeited/canceled (in dollars per share)</t>
        </is>
      </c>
      <c r="B14" s="5" t="n">
        <v>0</v>
      </c>
    </row>
    <row r="15">
      <c r="A15" s="4" t="inlineStr">
        <is>
          <t>Ending balance (in dollars per share)</t>
        </is>
      </c>
      <c r="B15" s="10" t="n">
        <v>0.26</v>
      </c>
      <c r="C15" s="7" t="n">
        <v>0.25</v>
      </c>
    </row>
    <row r="16">
      <c r="A16" s="4" t="inlineStr">
        <is>
          <t>Exercisable (in dollars per share)</t>
        </is>
      </c>
      <c r="B16" s="7" t="n">
        <v>0.26</v>
      </c>
    </row>
    <row r="17">
      <c r="A17" s="3" t="inlineStr">
        <is>
          <t>Weighted Average Remaining Contractual Term (Years)</t>
        </is>
      </c>
    </row>
    <row r="18">
      <c r="A18" s="4" t="inlineStr">
        <is>
          <t>Outstanding</t>
        </is>
      </c>
      <c r="B18" s="4" t="inlineStr">
        <is>
          <t>3 years 3 months 10 days</t>
        </is>
      </c>
      <c r="C18" s="4" t="inlineStr">
        <is>
          <t>3 years 3 months</t>
        </is>
      </c>
    </row>
    <row r="19">
      <c r="A19" s="4" t="inlineStr">
        <is>
          <t>Granted</t>
        </is>
      </c>
      <c r="B19" s="4" t="inlineStr">
        <is>
          <t>3 years 5 months 4 days</t>
        </is>
      </c>
    </row>
    <row r="20">
      <c r="A20" s="4" t="inlineStr">
        <is>
          <t>Exercisable</t>
        </is>
      </c>
      <c r="B20" s="4" t="inlineStr">
        <is>
          <t>3 years 3 months 10 days</t>
        </is>
      </c>
    </row>
    <row r="21">
      <c r="A21" s="3" t="inlineStr">
        <is>
          <t>Aggregate Intrinsic Value</t>
        </is>
      </c>
    </row>
    <row r="22">
      <c r="A22" s="4" t="inlineStr">
        <is>
          <t>Beginning balance</t>
        </is>
      </c>
      <c r="B22" s="6" t="n">
        <v>6220</v>
      </c>
    </row>
    <row r="23">
      <c r="A23" s="4" t="inlineStr">
        <is>
          <t>Granted</t>
        </is>
      </c>
      <c r="B23" s="5" t="n">
        <v>1176</v>
      </c>
    </row>
    <row r="24">
      <c r="A24" s="4" t="inlineStr">
        <is>
          <t>Ending balance</t>
        </is>
      </c>
      <c r="B24" s="5" t="n">
        <v>7396</v>
      </c>
      <c r="C24" s="6" t="n">
        <v>6220</v>
      </c>
    </row>
    <row r="25">
      <c r="A25" s="4" t="inlineStr">
        <is>
          <t>Exercisable</t>
        </is>
      </c>
      <c r="B25" s="6" t="n">
        <v>73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31" customWidth="1" min="2" max="2"/>
    <col width="21" customWidth="1" min="3" max="3"/>
    <col width="31" customWidth="1" min="4" max="4"/>
    <col width="21" customWidth="1" min="5" max="5"/>
  </cols>
  <sheetData>
    <row r="1">
      <c r="A1" s="1" t="inlineStr">
        <is>
          <t>Income Taxes (Details) $ in Thousands</t>
        </is>
      </c>
      <c r="B1" s="2" t="inlineStr">
        <is>
          <t>3 Months Ended</t>
        </is>
      </c>
      <c r="D1" s="2" t="inlineStr">
        <is>
          <t>9 Months Ended</t>
        </is>
      </c>
    </row>
    <row r="2">
      <c r="B2" s="2" t="inlineStr">
        <is>
          <t>Sep. 30, 2021USD ($)subsidiary</t>
        </is>
      </c>
      <c r="C2" s="2" t="inlineStr">
        <is>
          <t>Sep. 30, 2020USD ($)</t>
        </is>
      </c>
      <c r="D2" s="2" t="inlineStr">
        <is>
          <t>Sep. 30, 2021USD ($)subsidiary</t>
        </is>
      </c>
      <c r="E2" s="2" t="inlineStr">
        <is>
          <t>Sep. 30, 2020USD ($)</t>
        </is>
      </c>
    </row>
    <row r="3">
      <c r="A3" s="3" t="inlineStr">
        <is>
          <t>Income Tax Disclosure [Abstract]</t>
        </is>
      </c>
    </row>
    <row r="4">
      <c r="A4" s="4" t="inlineStr">
        <is>
          <t>Number of wholly owned subsidiaries | subsidiary</t>
        </is>
      </c>
      <c r="B4" s="5" t="n">
        <v>2</v>
      </c>
      <c r="D4" s="5" t="n">
        <v>2</v>
      </c>
    </row>
    <row r="5">
      <c r="A5" s="4" t="inlineStr">
        <is>
          <t>Provision for income taxes | $</t>
        </is>
      </c>
      <c r="B5" s="6" t="n">
        <v>-49</v>
      </c>
      <c r="C5" s="6" t="n">
        <v>11</v>
      </c>
      <c r="D5" s="6" t="n">
        <v>123</v>
      </c>
      <c r="E5" s="6" t="n">
        <v>11</v>
      </c>
    </row>
    <row r="6">
      <c r="A6" s="4" t="inlineStr">
        <is>
          <t>Effective tax rate (as a percent)</t>
        </is>
      </c>
      <c r="D6" s="4" t="inlineStr">
        <is>
          <t>0.28%</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Solo Stove Holdings, LLC (“Company”, “We”, “Our”, “Solo Stove”, or “Holdings”), through a wholly-owned subsidiary, Solo DTC Brands, LLC (formerly named Frontline Advance, LLC) (dba Solo Stove), offers portable, low-smoke fire pits, grills, and camping stoves for backyard and outdoor use in different sizes, fire pit bundles, gear kits, stoves, cookware, dinnerware, and a variety of clothing and accessories. Solo Stove distributes its products through its website and other partners across North America and Europe. Organization Solo DTC Brands, LLC was formed as a limited liability company in the state of Texas on June 10, 2011. While operating as a limited liability company from 2011 to 2019, Solo Stove had two owners (“Founders”), which together owned 100 percent of the outstanding membership interest. For all periods, the operations of the Company are conducted through Solo DTC Brands, LLC. Pursuant to the membership interest purchase agreement (the “2019 Agreement”) dated September 24, 2019, SS Acquisitions, Inc. (which was majority-owned by Bertram Capital) acquired 66.74 percent of the total Class A-1 and Class A-2 units of Solo DTC Brands, LLC from the Founders for total consideration paid of $52.3 million. The remaining interests were retained by the Founders and other employees who acquired interest as part of the 2019 Agreement. The Company was formed as a single-member limited liability company in the state of Delaware on October 6, 2020. Through a wholly-owned subsidiary, and pursuant to the securities purchase agreement (the “2020 Agreement”) dated October 9, 2020, the Company acquired 100 percent of the outstanding units of Solo DTC Brands, LLC. As a result, Solo DTC Brands, LLC became a wholly-owned subsidiary of the Company. In exchange, Solo Stove Holdings, LLC issued Class A and B units, through which Summit Partners Growth Equity Funds, Summit Partners Subordinated Debt Funds, and Summit Investors X Funds (collectively, the “Summit Partners”) acquired an effective 58.82 percent of the Company for total consideration paid of $273.1 million. The remaining units were retained by the Founders, SS Acquisitions, Inc., and other employees as part of the 2020 Agreement. Solo Brands, Inc. was incorporated in Delaware on June 23, 2021 for the purpose of facilitating an initial public offering and other related transactions in order to carry on the Company’s business. On October 28, 2021, Solo Brands, Inc. completed its initial public offering of 14,838,708 shares of Class A common stock, including 1,935,483 Class A Common Stock the underwriters exercised their option to purchase subsequent to the initial public offering, at an offering price of $17.00 per share. Solo Brands, Inc. received gross proceeds of approximately $250.0 million, including $30.6 million from the underwriters exercised option, before deducting underwriting discounts, commissions and offering related transaction costs. The unaudited consolidated financial statements as of September 30, 2021, including per unit amounts, do not include the effects of the initial public offering, as it was completed subsequent to September 30, 2020 (refer to Note 18). Subsequent to the initial public offering, Solo Brands, Inc. is a holding company, and the principal assets is a controlling equity interest in Solo Stove Holdings, LLC. As the sole managing member, Solo Brands, Inc. operates and controls all of the business and affairs, and through Solo Stove Holdings, LLC, conducts the business. Basis of Presentation The three and nine month periods ended September 30, 2020, are referred to as “Intermediate Successor.” The Intermediate Successor period reflects the costs and activities as well as the recognition of assets and liabilities at their fair values pursuant to the election of push-down accounting as of the consummation of the 2019 Agreement. Prior to the formation of the Company, the members’ equity represents interest in Solo DTC Brands, LLC. The three and nine month periods ended September 30, 2021, are referred to as “Successor or Company” The Successor period reflects the costs and activities as well as the recognition of assets and liabilities of the Company at their fair values pursuant to the election of push-down accounting as of the consummation of the 2020 Agreement. Due to the application of acquisition accounting, the election of push-down accounting, and the conforming of significant accounting policies, the results of the consolidated financial statements for Intermediate Successor and Successor periods are not comparable. Subsequent to the formation of the Company, the members’ equity represents interest in Solo Stove Holdings, LLC. However, the operations of the Company are conducted through Solo DTC Brands, LLC. The unaudited consolidated financial statements contained herein have been prepared in accordance with accounting principles generally accepted in the United States (“U.S. GAAP”) and the rules of the U.S. Securities and Exchange Commission (“SEC”). Certain information and footnote disclosures normally included in the consolidated financial statements prepared in accordance with GAAP have been omitted pursuant to applicable rules and regulations of the SEC. These unaudited consolidated financial statements should be read in conjunction with our audited consolidated financial statements included in the registration statement on Form S-1, as amended, filed with the SEC and declared effective on October 28,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Sep. 30, 2021</t>
        </is>
      </c>
      <c r="C1" s="2" t="inlineStr">
        <is>
          <t>Dec. 31, 2020</t>
        </is>
      </c>
    </row>
    <row r="2">
      <c r="A2" s="3" t="inlineStr">
        <is>
          <t>Commitments and Contingencies Disclosure [Abstract]</t>
        </is>
      </c>
    </row>
    <row r="3">
      <c r="A3" s="4" t="inlineStr">
        <is>
          <t>Purchase commitment</t>
        </is>
      </c>
      <c r="B3" s="8" t="n">
        <v>23.2</v>
      </c>
      <c r="C3" s="8" t="n">
        <v>1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1</t>
        </is>
      </c>
      <c r="C1" s="2" t="inlineStr">
        <is>
          <t>Dec. 31, 2020</t>
        </is>
      </c>
    </row>
    <row r="2">
      <c r="A2" s="3" t="inlineStr">
        <is>
          <t>Financial liabilities:</t>
        </is>
      </c>
    </row>
    <row r="3">
      <c r="A3" s="4" t="inlineStr">
        <is>
          <t>Long-term debt, net</t>
        </is>
      </c>
      <c r="B3" s="6" t="n">
        <v>375058</v>
      </c>
      <c r="C3" s="6" t="n">
        <v>73348</v>
      </c>
    </row>
    <row r="4">
      <c r="A4" s="4" t="inlineStr">
        <is>
          <t>Contingent consideration</t>
        </is>
      </c>
      <c r="C4" s="5" t="n">
        <v>100000</v>
      </c>
    </row>
    <row r="5">
      <c r="A5" s="4" t="inlineStr">
        <is>
          <t>Money market funds</t>
        </is>
      </c>
    </row>
    <row r="6">
      <c r="A6" s="3" t="inlineStr">
        <is>
          <t>Financial assets:</t>
        </is>
      </c>
    </row>
    <row r="7">
      <c r="A7" s="4" t="inlineStr">
        <is>
          <t>Cash equivalents</t>
        </is>
      </c>
      <c r="C7" s="5" t="n">
        <v>30005</v>
      </c>
    </row>
    <row r="8">
      <c r="A8" s="4" t="inlineStr">
        <is>
          <t>Level 1</t>
        </is>
      </c>
    </row>
    <row r="9">
      <c r="A9" s="3" t="inlineStr">
        <is>
          <t>Financial liabilities:</t>
        </is>
      </c>
    </row>
    <row r="10">
      <c r="A10" s="4" t="inlineStr">
        <is>
          <t>Long-term debt, net</t>
        </is>
      </c>
      <c r="B10" s="5" t="n">
        <v>0</v>
      </c>
      <c r="C10" s="5" t="n">
        <v>0</v>
      </c>
    </row>
    <row r="11">
      <c r="A11" s="4" t="inlineStr">
        <is>
          <t>Contingent consideration</t>
        </is>
      </c>
      <c r="C11" s="5" t="n">
        <v>0</v>
      </c>
    </row>
    <row r="12">
      <c r="A12" s="4" t="inlineStr">
        <is>
          <t>Level 1 | Money market funds</t>
        </is>
      </c>
    </row>
    <row r="13">
      <c r="A13" s="3" t="inlineStr">
        <is>
          <t>Financial assets:</t>
        </is>
      </c>
    </row>
    <row r="14">
      <c r="A14" s="4" t="inlineStr">
        <is>
          <t>Cash equivalents</t>
        </is>
      </c>
      <c r="C14" s="5" t="n">
        <v>0</v>
      </c>
    </row>
    <row r="15">
      <c r="A15" s="4" t="inlineStr">
        <is>
          <t>Level 2</t>
        </is>
      </c>
    </row>
    <row r="16">
      <c r="A16" s="3" t="inlineStr">
        <is>
          <t>Financial liabilities:</t>
        </is>
      </c>
    </row>
    <row r="17">
      <c r="A17" s="4" t="inlineStr">
        <is>
          <t>Long-term debt, net</t>
        </is>
      </c>
      <c r="B17" s="5" t="n">
        <v>375058</v>
      </c>
      <c r="C17" s="5" t="n">
        <v>73348</v>
      </c>
    </row>
    <row r="18">
      <c r="A18" s="4" t="inlineStr">
        <is>
          <t>Contingent consideration</t>
        </is>
      </c>
      <c r="C18" s="5" t="n">
        <v>0</v>
      </c>
    </row>
    <row r="19">
      <c r="A19" s="4" t="inlineStr">
        <is>
          <t>Level 2 | Money market funds</t>
        </is>
      </c>
    </row>
    <row r="20">
      <c r="A20" s="3" t="inlineStr">
        <is>
          <t>Financial assets:</t>
        </is>
      </c>
    </row>
    <row r="21">
      <c r="A21" s="4" t="inlineStr">
        <is>
          <t>Cash equivalents</t>
        </is>
      </c>
      <c r="C21" s="5" t="n">
        <v>30005</v>
      </c>
    </row>
    <row r="22">
      <c r="A22" s="4" t="inlineStr">
        <is>
          <t>Level 3</t>
        </is>
      </c>
    </row>
    <row r="23">
      <c r="A23" s="3" t="inlineStr">
        <is>
          <t>Financial liabilities:</t>
        </is>
      </c>
    </row>
    <row r="24">
      <c r="A24" s="4" t="inlineStr">
        <is>
          <t>Long-term debt, net</t>
        </is>
      </c>
      <c r="B24" s="6" t="n">
        <v>0</v>
      </c>
      <c r="C24" s="5" t="n">
        <v>0</v>
      </c>
    </row>
    <row r="25">
      <c r="A25" s="4" t="inlineStr">
        <is>
          <t>Contingent consideration</t>
        </is>
      </c>
      <c r="C25" s="5" t="n">
        <v>100000</v>
      </c>
    </row>
    <row r="26">
      <c r="A26" s="4" t="inlineStr">
        <is>
          <t>Level 3 | Money market funds</t>
        </is>
      </c>
    </row>
    <row r="27">
      <c r="A27" s="3" t="inlineStr">
        <is>
          <t>Financial assets:</t>
        </is>
      </c>
    </row>
    <row r="28">
      <c r="A28" s="4" t="inlineStr">
        <is>
          <t>Cash equivalents</t>
        </is>
      </c>
      <c r="C2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1" customWidth="1" min="2" max="2"/>
  </cols>
  <sheetData>
    <row r="1">
      <c r="A1" s="1" t="inlineStr">
        <is>
          <t>Members' Equity (Details) $ / shares in Units, $ in Millions</t>
        </is>
      </c>
      <c r="B1" s="2" t="inlineStr">
        <is>
          <t>Sep. 30, 2021USD ($)vote$ / sharesshares</t>
        </is>
      </c>
    </row>
    <row r="2">
      <c r="A2" s="4" t="inlineStr">
        <is>
          <t>Class A and Class B units</t>
        </is>
      </c>
    </row>
    <row r="3">
      <c r="A3" s="3" t="inlineStr">
        <is>
          <t>Class of Stock [Line Items]</t>
        </is>
      </c>
    </row>
    <row r="4">
      <c r="A4" s="4" t="inlineStr">
        <is>
          <t>Additional units authorized, maximum percentage of outstanding units without prior written consent (as a percent)</t>
        </is>
      </c>
      <c r="B4" s="4" t="inlineStr">
        <is>
          <t>10.00%</t>
        </is>
      </c>
    </row>
    <row r="5">
      <c r="A5" s="4" t="inlineStr">
        <is>
          <t>Class A units</t>
        </is>
      </c>
    </row>
    <row r="6">
      <c r="A6" s="3" t="inlineStr">
        <is>
          <t>Class of Stock [Line Items]</t>
        </is>
      </c>
    </row>
    <row r="7">
      <c r="A7" s="4" t="inlineStr">
        <is>
          <t>Units authorized (in shares) | shares</t>
        </is>
      </c>
      <c r="B7" s="5" t="n">
        <v>250000000</v>
      </c>
    </row>
    <row r="8">
      <c r="A8" s="4" t="inlineStr">
        <is>
          <t>Units authorized, price per unit (in dollars per share) | $ / shares</t>
        </is>
      </c>
      <c r="B8" s="6" t="n">
        <v>1</v>
      </c>
    </row>
    <row r="9">
      <c r="A9" s="4" t="inlineStr">
        <is>
          <t>Units, votes per share | vote</t>
        </is>
      </c>
      <c r="B9" s="5" t="n">
        <v>1</v>
      </c>
    </row>
    <row r="10">
      <c r="A10" s="4" t="inlineStr">
        <is>
          <t>Class B units</t>
        </is>
      </c>
    </row>
    <row r="11">
      <c r="A11" s="3" t="inlineStr">
        <is>
          <t>Class of Stock [Line Items]</t>
        </is>
      </c>
    </row>
    <row r="12">
      <c r="A12" s="4" t="inlineStr">
        <is>
          <t>Units authorized (in shares) | shares</t>
        </is>
      </c>
      <c r="B12" s="5" t="n">
        <v>175000000</v>
      </c>
    </row>
    <row r="13">
      <c r="A13" s="4" t="inlineStr">
        <is>
          <t>Units authorized, price per unit (in dollars per share) | $ / shares</t>
        </is>
      </c>
      <c r="B13" s="6" t="n">
        <v>1</v>
      </c>
    </row>
    <row r="14">
      <c r="A14" s="4" t="inlineStr">
        <is>
          <t>Units, votes per share | vote</t>
        </is>
      </c>
      <c r="B14" s="5" t="n">
        <v>1</v>
      </c>
    </row>
    <row r="15">
      <c r="A15" s="4" t="inlineStr">
        <is>
          <t>Fair value of units issued | $</t>
        </is>
      </c>
      <c r="B15" s="8" t="n">
        <v>4.7</v>
      </c>
    </row>
    <row r="16">
      <c r="A16" s="4" t="inlineStr">
        <is>
          <t>Class A-1 units</t>
        </is>
      </c>
    </row>
    <row r="17">
      <c r="A17" s="3" t="inlineStr">
        <is>
          <t>Class of Stock [Line Items]</t>
        </is>
      </c>
    </row>
    <row r="18">
      <c r="A18" s="4" t="inlineStr">
        <is>
          <t>Units authorized (in shares) | shares</t>
        </is>
      </c>
      <c r="B18" s="5" t="n">
        <v>76130510</v>
      </c>
    </row>
    <row r="19">
      <c r="A19" s="4" t="inlineStr">
        <is>
          <t>Units authorized, price per unit (in dollars per share) | $ / shares</t>
        </is>
      </c>
      <c r="B19" s="6" t="n">
        <v>1</v>
      </c>
    </row>
    <row r="20">
      <c r="A20" s="4" t="inlineStr">
        <is>
          <t>Units, votes per share | vote</t>
        </is>
      </c>
      <c r="B20" s="5" t="n">
        <v>1</v>
      </c>
    </row>
    <row r="21">
      <c r="A21" s="4" t="inlineStr">
        <is>
          <t>Annual return (as a percent)</t>
        </is>
      </c>
      <c r="B21" s="4" t="inlineStr">
        <is>
          <t>8.00%</t>
        </is>
      </c>
    </row>
    <row r="22">
      <c r="A22" s="4" t="inlineStr">
        <is>
          <t>Class A-2 units</t>
        </is>
      </c>
    </row>
    <row r="23">
      <c r="A23" s="3" t="inlineStr">
        <is>
          <t>Class of Stock [Line Items]</t>
        </is>
      </c>
    </row>
    <row r="24">
      <c r="A24" s="4" t="inlineStr">
        <is>
          <t>Units authorized (in shares) | shares</t>
        </is>
      </c>
      <c r="B24" s="5" t="n">
        <v>1975000</v>
      </c>
    </row>
    <row r="25">
      <c r="A25" s="4" t="inlineStr">
        <is>
          <t>Units authorized, price per unit (in dollars per share) | $ / shares</t>
        </is>
      </c>
      <c r="B25" s="6" t="n">
        <v>1</v>
      </c>
    </row>
    <row r="26">
      <c r="A26" s="4" t="inlineStr">
        <is>
          <t>Units, votes per share | vote</t>
        </is>
      </c>
      <c r="B26" s="5" t="n">
        <v>1</v>
      </c>
    </row>
    <row r="27">
      <c r="A27" s="4" t="inlineStr">
        <is>
          <t>Annual return (as a percent)</t>
        </is>
      </c>
      <c r="B27" s="4" t="inlineStr">
        <is>
          <t>8.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Income (Loss) Per Unit (Details) - USD ($) $ / shares in Units, shares in Thousands, $ in Thousands</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Earnings Per Share [Abstract]</t>
        </is>
      </c>
    </row>
    <row r="4">
      <c r="A4" s="4" t="inlineStr">
        <is>
          <t>Net income (loss)</t>
        </is>
      </c>
      <c r="C4" s="6" t="n">
        <v>2120</v>
      </c>
      <c r="D4" s="6" t="n">
        <v>19728</v>
      </c>
      <c r="E4" s="6" t="n">
        <v>22234</v>
      </c>
      <c r="F4" s="6" t="n">
        <v>10268</v>
      </c>
      <c r="G4" s="6" t="n">
        <v>9763</v>
      </c>
      <c r="H4" s="6" t="n">
        <v>1444</v>
      </c>
      <c r="I4" s="6" t="n">
        <v>44082</v>
      </c>
      <c r="J4" s="6" t="n">
        <v>21475</v>
      </c>
    </row>
    <row r="5">
      <c r="A5" s="4" t="inlineStr">
        <is>
          <t>Less: net income (loss) attributable to noncontrolling interest</t>
        </is>
      </c>
      <c r="C5" s="5" t="n">
        <v>937</v>
      </c>
      <c r="F5" s="5" t="n">
        <v>0</v>
      </c>
      <c r="I5" s="5" t="n">
        <v>1166</v>
      </c>
      <c r="J5" s="5" t="n">
        <v>0</v>
      </c>
    </row>
    <row r="6">
      <c r="A6" s="4" t="inlineStr">
        <is>
          <t>Net income (loss) attributable to Solo Stove Holdings, LLC</t>
        </is>
      </c>
      <c r="C6" s="6" t="n">
        <v>1183</v>
      </c>
      <c r="F6" s="6" t="n">
        <v>10268</v>
      </c>
      <c r="I6" s="6" t="n">
        <v>42916</v>
      </c>
      <c r="J6" s="6" t="n">
        <v>21475</v>
      </c>
    </row>
    <row r="7">
      <c r="A7" s="4" t="inlineStr">
        <is>
          <t>Weighted average units outstanding - basic (in shares)</t>
        </is>
      </c>
      <c r="C7" s="5" t="n">
        <v>432080</v>
      </c>
      <c r="F7" s="5" t="n">
        <v>78806</v>
      </c>
      <c r="I7" s="5" t="n">
        <v>427369</v>
      </c>
      <c r="J7" s="5" t="n">
        <v>78634</v>
      </c>
    </row>
    <row r="8">
      <c r="A8" s="4" t="inlineStr">
        <is>
          <t>Effect of dilutive securities (in shares)</t>
        </is>
      </c>
      <c r="C8" s="5" t="n">
        <v>0</v>
      </c>
      <c r="F8" s="5" t="n">
        <v>0</v>
      </c>
      <c r="I8" s="5" t="n">
        <v>0</v>
      </c>
      <c r="J8" s="5" t="n">
        <v>0</v>
      </c>
    </row>
    <row r="9">
      <c r="A9" s="4" t="inlineStr">
        <is>
          <t>Weighted average units outstanding - diluted (in shares)</t>
        </is>
      </c>
      <c r="C9" s="5" t="n">
        <v>432080</v>
      </c>
      <c r="F9" s="5" t="n">
        <v>78806</v>
      </c>
      <c r="I9" s="5" t="n">
        <v>427369</v>
      </c>
      <c r="J9" s="5" t="n">
        <v>78634</v>
      </c>
    </row>
    <row r="10">
      <c r="A10" s="3" t="inlineStr">
        <is>
          <t>Net income (loss) per unit</t>
        </is>
      </c>
    </row>
    <row r="11">
      <c r="A11" s="4" t="inlineStr">
        <is>
          <t>Basic (in dollars per share)</t>
        </is>
      </c>
      <c r="B11" s="4" t="inlineStr">
        <is>
          <t>[1]</t>
        </is>
      </c>
      <c r="C11" s="6" t="n">
        <v>0</v>
      </c>
      <c r="F11" s="7" t="n">
        <v>0.13</v>
      </c>
      <c r="I11" s="7" t="n">
        <v>0.1</v>
      </c>
      <c r="J11" s="7" t="n">
        <v>0.27</v>
      </c>
    </row>
    <row r="12">
      <c r="A12" s="4" t="inlineStr">
        <is>
          <t>Diluted (in dollars per share)</t>
        </is>
      </c>
      <c r="B12" s="4" t="inlineStr">
        <is>
          <t>[1]</t>
        </is>
      </c>
      <c r="C12" s="6" t="n">
        <v>0</v>
      </c>
      <c r="F12" s="7" t="n">
        <v>0.13</v>
      </c>
      <c r="I12" s="7" t="n">
        <v>0.1</v>
      </c>
      <c r="J12" s="7" t="n">
        <v>0.27</v>
      </c>
    </row>
    <row r="13"/>
    <row r="14">
      <c r="A14" s="4" t="inlineStr">
        <is>
          <t>[1]</t>
        </is>
      </c>
      <c r="B14" s="4" t="inlineStr">
        <is>
          <t>In the Successor period, the basic and diluted net income (loss) per unit amounts for the Class A and Class B units is the same for each class of unit. In the Intermediate Successor period, the basic and diluted net income (loss) per unit amounts for the Class A-1 and Class A-2 units is the same for each class of unit.</t>
        </is>
      </c>
    </row>
  </sheetData>
  <mergeCells count="5">
    <mergeCell ref="A1:B2"/>
    <mergeCell ref="C1:H1"/>
    <mergeCell ref="I1:J1"/>
    <mergeCell ref="A13:I13"/>
    <mergeCell ref="B14:I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74" customWidth="1" min="1" max="1"/>
    <col width="37" customWidth="1" min="2" max="2"/>
    <col width="20" customWidth="1" min="3" max="3"/>
    <col width="27" customWidth="1" min="4" max="4"/>
    <col width="20" customWidth="1" min="5" max="5"/>
    <col width="42" customWidth="1" min="6" max="6"/>
    <col width="21" customWidth="1" min="7" max="7"/>
    <col width="21" customWidth="1" min="8" max="8"/>
  </cols>
  <sheetData>
    <row r="1">
      <c r="A1" s="1" t="inlineStr">
        <is>
          <t>Subsequent Events (Details)</t>
        </is>
      </c>
      <c r="B1" s="2" t="inlineStr">
        <is>
          <t>Oct. 28, 2021USD ($)$ / sharesshares</t>
        </is>
      </c>
      <c r="C1" s="2" t="inlineStr">
        <is>
          <t>Dec. 09, 2021shares</t>
        </is>
      </c>
      <c r="D1" s="2" t="inlineStr">
        <is>
          <t>Nov. 30, 2021USD ($)shares</t>
        </is>
      </c>
      <c r="E1" s="2" t="inlineStr">
        <is>
          <t>Oct. 31, 2021shares</t>
        </is>
      </c>
      <c r="F1" s="2" t="inlineStr">
        <is>
          <t>Sep. 30, 2021USD ($)installment$ / shares</t>
        </is>
      </c>
      <c r="G1" s="2" t="inlineStr">
        <is>
          <t>Sep. 30, 2020USD ($)</t>
        </is>
      </c>
      <c r="H1" s="2" t="inlineStr">
        <is>
          <t>Dec. 31, 2020USD ($)</t>
        </is>
      </c>
    </row>
    <row r="2">
      <c r="A2" s="3" t="inlineStr">
        <is>
          <t>Subsequent Event [Line Items]</t>
        </is>
      </c>
    </row>
    <row r="3">
      <c r="A3" s="4" t="inlineStr">
        <is>
          <t>Long-term debt</t>
        </is>
      </c>
      <c r="F3" s="6" t="n">
        <v>375058000</v>
      </c>
      <c r="H3" s="6" t="n">
        <v>73348000</v>
      </c>
    </row>
    <row r="4">
      <c r="A4" s="4" t="inlineStr">
        <is>
          <t>Long-term debt, gross</t>
        </is>
      </c>
      <c r="F4" s="6" t="n">
        <v>379000000</v>
      </c>
    </row>
    <row r="5">
      <c r="A5" s="4" t="inlineStr">
        <is>
          <t>Price of incentive units (in dollars per share) | $ / shares</t>
        </is>
      </c>
      <c r="F5" s="11" t="n">
        <v>1e-06</v>
      </c>
    </row>
    <row r="6">
      <c r="A6" s="4" t="inlineStr">
        <is>
          <t>Liquidation percentage (as a percent)</t>
        </is>
      </c>
      <c r="F6" s="4" t="inlineStr">
        <is>
          <t>100.00%</t>
        </is>
      </c>
    </row>
    <row r="7">
      <c r="A7" s="4" t="inlineStr">
        <is>
          <t>Equity based compensation</t>
        </is>
      </c>
      <c r="F7" s="6" t="n">
        <v>732000</v>
      </c>
      <c r="G7" s="6" t="n">
        <v>0</v>
      </c>
    </row>
    <row r="8">
      <c r="A8" s="4" t="inlineStr">
        <is>
          <t>Maximum</t>
        </is>
      </c>
    </row>
    <row r="9">
      <c r="A9" s="3" t="inlineStr">
        <is>
          <t>Subsequent Event [Line Items]</t>
        </is>
      </c>
    </row>
    <row r="10">
      <c r="A10" s="4" t="inlineStr">
        <is>
          <t>Liquidation value</t>
        </is>
      </c>
      <c r="F10" s="5" t="n">
        <v>4</v>
      </c>
    </row>
    <row r="11">
      <c r="A11" s="4" t="inlineStr">
        <is>
          <t>Minimum</t>
        </is>
      </c>
    </row>
    <row r="12">
      <c r="A12" s="3" t="inlineStr">
        <is>
          <t>Subsequent Event [Line Items]</t>
        </is>
      </c>
    </row>
    <row r="13">
      <c r="A13" s="4" t="inlineStr">
        <is>
          <t>Liquidation percentage (as a percent)</t>
        </is>
      </c>
      <c r="F13" s="4" t="inlineStr">
        <is>
          <t>0.00%</t>
        </is>
      </c>
    </row>
    <row r="14">
      <c r="A14" s="4" t="inlineStr">
        <is>
          <t>Liquidation value</t>
        </is>
      </c>
      <c r="F14" s="10" t="n">
        <v>2.5</v>
      </c>
    </row>
    <row r="15">
      <c r="A15" s="4" t="inlineStr">
        <is>
          <t>Term loan</t>
        </is>
      </c>
    </row>
    <row r="16">
      <c r="A16" s="3" t="inlineStr">
        <is>
          <t>Subsequent Event [Line Items]</t>
        </is>
      </c>
    </row>
    <row r="17">
      <c r="A17" s="4" t="inlineStr">
        <is>
          <t>Long-term debt, gross</t>
        </is>
      </c>
      <c r="F17" s="6" t="n">
        <v>100000000</v>
      </c>
      <c r="H17" s="6" t="n">
        <v>0</v>
      </c>
    </row>
    <row r="18">
      <c r="A18" s="4" t="inlineStr">
        <is>
          <t>Service-Based Units</t>
        </is>
      </c>
    </row>
    <row r="19">
      <c r="A19" s="3" t="inlineStr">
        <is>
          <t>Subsequent Event [Line Items]</t>
        </is>
      </c>
    </row>
    <row r="20">
      <c r="A20" s="4" t="inlineStr">
        <is>
          <t>Share based payment award percentage of outstanding shares</t>
        </is>
      </c>
      <c r="F20" s="4" t="inlineStr">
        <is>
          <t>33.00%</t>
        </is>
      </c>
    </row>
    <row r="21">
      <c r="A21" s="4" t="inlineStr">
        <is>
          <t>Service-Based Units | Tranche One</t>
        </is>
      </c>
    </row>
    <row r="22">
      <c r="A22" s="3" t="inlineStr">
        <is>
          <t>Subsequent Event [Line Items]</t>
        </is>
      </c>
    </row>
    <row r="23">
      <c r="A23" s="4" t="inlineStr">
        <is>
          <t>Award vesting percentage</t>
        </is>
      </c>
      <c r="F23" s="4" t="inlineStr">
        <is>
          <t>25.00%</t>
        </is>
      </c>
    </row>
    <row r="24">
      <c r="A24" s="4" t="inlineStr">
        <is>
          <t>Award vesting period (in years)</t>
        </is>
      </c>
      <c r="F24" s="4" t="inlineStr">
        <is>
          <t>1 year</t>
        </is>
      </c>
    </row>
    <row r="25">
      <c r="A25" s="4" t="inlineStr">
        <is>
          <t>Service-Based Units | Tranche Two</t>
        </is>
      </c>
    </row>
    <row r="26">
      <c r="A26" s="3" t="inlineStr">
        <is>
          <t>Subsequent Event [Line Items]</t>
        </is>
      </c>
    </row>
    <row r="27">
      <c r="A27" s="4" t="inlineStr">
        <is>
          <t>Award vesting percentage</t>
        </is>
      </c>
      <c r="F27" s="4" t="inlineStr">
        <is>
          <t>75.00%</t>
        </is>
      </c>
    </row>
    <row r="28">
      <c r="A28" s="4" t="inlineStr">
        <is>
          <t>Award vesting period (in years)</t>
        </is>
      </c>
      <c r="F28" s="4" t="inlineStr">
        <is>
          <t>3 years</t>
        </is>
      </c>
    </row>
    <row r="29">
      <c r="A29" s="4" t="inlineStr">
        <is>
          <t>Performance Shares</t>
        </is>
      </c>
    </row>
    <row r="30">
      <c r="A30" s="3" t="inlineStr">
        <is>
          <t>Subsequent Event [Line Items]</t>
        </is>
      </c>
    </row>
    <row r="31">
      <c r="A31" s="4" t="inlineStr">
        <is>
          <t>Share based payment award percentage of outstanding shares</t>
        </is>
      </c>
      <c r="F31" s="4" t="inlineStr">
        <is>
          <t>66.70%</t>
        </is>
      </c>
    </row>
    <row r="32">
      <c r="A32" s="4" t="inlineStr">
        <is>
          <t>Award vesting period (in years)</t>
        </is>
      </c>
      <c r="F32" s="4" t="inlineStr">
        <is>
          <t>2 years</t>
        </is>
      </c>
    </row>
    <row r="33">
      <c r="A33" s="4" t="inlineStr">
        <is>
          <t>Performance Shares | Tranche One</t>
        </is>
      </c>
    </row>
    <row r="34">
      <c r="A34" s="3" t="inlineStr">
        <is>
          <t>Subsequent Event [Line Items]</t>
        </is>
      </c>
    </row>
    <row r="35">
      <c r="A35" s="4" t="inlineStr">
        <is>
          <t>Award vesting percentage</t>
        </is>
      </c>
      <c r="F35" s="4" t="inlineStr">
        <is>
          <t>50.00%</t>
        </is>
      </c>
    </row>
    <row r="36">
      <c r="A36" s="4" t="inlineStr">
        <is>
          <t>Award vesting period (in years)</t>
        </is>
      </c>
      <c r="F36" s="4" t="inlineStr">
        <is>
          <t>1 year</t>
        </is>
      </c>
    </row>
    <row r="37">
      <c r="A37" s="4" t="inlineStr">
        <is>
          <t>Performance Shares | Tranche Two</t>
        </is>
      </c>
    </row>
    <row r="38">
      <c r="A38" s="3" t="inlineStr">
        <is>
          <t>Subsequent Event [Line Items]</t>
        </is>
      </c>
    </row>
    <row r="39">
      <c r="A39" s="4" t="inlineStr">
        <is>
          <t>Award vesting percentage</t>
        </is>
      </c>
      <c r="F39" s="4" t="inlineStr">
        <is>
          <t>50.00%</t>
        </is>
      </c>
    </row>
    <row r="40">
      <c r="A40" s="4" t="inlineStr">
        <is>
          <t>Award vesting period (in years)</t>
        </is>
      </c>
      <c r="F40" s="4" t="inlineStr">
        <is>
          <t>1 year</t>
        </is>
      </c>
    </row>
    <row r="41">
      <c r="A41" s="4" t="inlineStr">
        <is>
          <t>Number of quarterly installments | installment</t>
        </is>
      </c>
      <c r="F41" s="5" t="n">
        <v>4</v>
      </c>
    </row>
    <row r="42">
      <c r="A42" s="4" t="inlineStr">
        <is>
          <t>Subsequent Event</t>
        </is>
      </c>
    </row>
    <row r="43">
      <c r="A43" s="3" t="inlineStr">
        <is>
          <t>Subsequent Event [Line Items]</t>
        </is>
      </c>
    </row>
    <row r="44">
      <c r="A44" s="4" t="inlineStr">
        <is>
          <t>Proceeds from IPO</t>
        </is>
      </c>
      <c r="B44" s="6" t="n">
        <v>200500000</v>
      </c>
    </row>
    <row r="45">
      <c r="A45" s="4" t="inlineStr">
        <is>
          <t>Pre-IPO shares converted into common stock (in shares) | shares</t>
        </is>
      </c>
      <c r="B45" s="5" t="n">
        <v>81975710</v>
      </c>
    </row>
    <row r="46">
      <c r="A46" s="4" t="inlineStr">
        <is>
          <t>Related party debt repaid</t>
        </is>
      </c>
      <c r="D46" s="6" t="n">
        <v>30000000</v>
      </c>
    </row>
    <row r="47">
      <c r="A47" s="4" t="inlineStr">
        <is>
          <t>Award vesting period (in years)</t>
        </is>
      </c>
      <c r="B47" s="4" t="inlineStr">
        <is>
          <t>4 years</t>
        </is>
      </c>
    </row>
    <row r="48">
      <c r="A48" s="4" t="inlineStr">
        <is>
          <t>Equity based compensation</t>
        </is>
      </c>
      <c r="B48" s="6" t="n">
        <v>3400000</v>
      </c>
    </row>
    <row r="49">
      <c r="A49" s="4" t="inlineStr">
        <is>
          <t>Granted (in shares) | shares</t>
        </is>
      </c>
      <c r="B49" s="5" t="n">
        <v>938964</v>
      </c>
    </row>
    <row r="50">
      <c r="A50" s="4" t="inlineStr">
        <is>
          <t>Shares issued (in shares) | shares</t>
        </is>
      </c>
      <c r="C50" s="5" t="n">
        <v>12461</v>
      </c>
    </row>
    <row r="51">
      <c r="A51" s="4" t="inlineStr">
        <is>
          <t>Subsequent Event | Tranche One</t>
        </is>
      </c>
    </row>
    <row r="52">
      <c r="A52" s="3" t="inlineStr">
        <is>
          <t>Subsequent Event [Line Items]</t>
        </is>
      </c>
    </row>
    <row r="53">
      <c r="A53" s="4" t="inlineStr">
        <is>
          <t>Award vesting percentage</t>
        </is>
      </c>
      <c r="B53" s="4" t="inlineStr">
        <is>
          <t>25.00%</t>
        </is>
      </c>
    </row>
    <row r="54">
      <c r="A54" s="4" t="inlineStr">
        <is>
          <t>Award vesting period (in years)</t>
        </is>
      </c>
      <c r="B54" s="4" t="inlineStr">
        <is>
          <t>1 year</t>
        </is>
      </c>
    </row>
    <row r="55">
      <c r="A55" s="4" t="inlineStr">
        <is>
          <t>Subsequent Event | Tranche Two</t>
        </is>
      </c>
    </row>
    <row r="56">
      <c r="A56" s="3" t="inlineStr">
        <is>
          <t>Subsequent Event [Line Items]</t>
        </is>
      </c>
    </row>
    <row r="57">
      <c r="A57" s="4" t="inlineStr">
        <is>
          <t>Award vesting period (in years)</t>
        </is>
      </c>
      <c r="B57" s="4" t="inlineStr">
        <is>
          <t>3 years</t>
        </is>
      </c>
    </row>
    <row r="58">
      <c r="A58" s="4" t="inlineStr">
        <is>
          <t>Subsequent Event | Revolving credit facility | Revolving credit facility</t>
        </is>
      </c>
    </row>
    <row r="59">
      <c r="A59" s="3" t="inlineStr">
        <is>
          <t>Subsequent Event [Line Items]</t>
        </is>
      </c>
    </row>
    <row r="60">
      <c r="A60" s="4" t="inlineStr">
        <is>
          <t>Repayments of long-term lines of credit</t>
        </is>
      </c>
      <c r="D60" s="5" t="n">
        <v>196800000</v>
      </c>
    </row>
    <row r="61">
      <c r="A61" s="4" t="inlineStr">
        <is>
          <t>Long-term debt</t>
        </is>
      </c>
      <c r="D61" s="5" t="n">
        <v>32900000</v>
      </c>
    </row>
    <row r="62">
      <c r="A62" s="4" t="inlineStr">
        <is>
          <t>Maximum borrowing capacity</t>
        </is>
      </c>
      <c r="D62" s="5" t="n">
        <v>350000000</v>
      </c>
    </row>
    <row r="63">
      <c r="A63" s="4" t="inlineStr">
        <is>
          <t>Borrowing capacity available</t>
        </is>
      </c>
      <c r="D63" s="6" t="n">
        <v>317100000</v>
      </c>
    </row>
    <row r="64">
      <c r="A64" s="4" t="inlineStr">
        <is>
          <t>Subsequent Event | Employee Stock</t>
        </is>
      </c>
    </row>
    <row r="65">
      <c r="A65" s="3" t="inlineStr">
        <is>
          <t>Subsequent Event [Line Items]</t>
        </is>
      </c>
    </row>
    <row r="66">
      <c r="A66" s="4" t="inlineStr">
        <is>
          <t>Share based payment award percentage of outstanding shares</t>
        </is>
      </c>
      <c r="E66" s="4" t="inlineStr">
        <is>
          <t>0.50%</t>
        </is>
      </c>
    </row>
    <row r="67">
      <c r="A67" s="4" t="inlineStr">
        <is>
          <t>Units authorized (in shares) | shares</t>
        </is>
      </c>
      <c r="E67" s="5" t="n">
        <v>1618434</v>
      </c>
    </row>
    <row r="68">
      <c r="A68" s="4" t="inlineStr">
        <is>
          <t>Subsequent Event | Employee Stock | Maximum</t>
        </is>
      </c>
    </row>
    <row r="69">
      <c r="A69" s="3" t="inlineStr">
        <is>
          <t>Subsequent Event [Line Items]</t>
        </is>
      </c>
    </row>
    <row r="70">
      <c r="A70" s="4" t="inlineStr">
        <is>
          <t>Units authorized (in shares) | shares</t>
        </is>
      </c>
      <c r="E70" s="5" t="n">
        <v>6473736</v>
      </c>
    </row>
    <row r="71">
      <c r="A71" s="4" t="inlineStr">
        <is>
          <t>Subsequent Event | Share-based Payment Arrangement | Incentive Award Plan</t>
        </is>
      </c>
    </row>
    <row r="72">
      <c r="A72" s="3" t="inlineStr">
        <is>
          <t>Subsequent Event [Line Items]</t>
        </is>
      </c>
    </row>
    <row r="73">
      <c r="A73" s="4" t="inlineStr">
        <is>
          <t>Share based payment award percentage of outstanding shares</t>
        </is>
      </c>
      <c r="E73" s="4" t="inlineStr">
        <is>
          <t>5.00%</t>
        </is>
      </c>
    </row>
    <row r="74">
      <c r="A74" s="4" t="inlineStr">
        <is>
          <t>Units authorized (in shares) | shares</t>
        </is>
      </c>
      <c r="E74" s="5" t="n">
        <v>10789561</v>
      </c>
    </row>
    <row r="75">
      <c r="A75" s="4" t="inlineStr">
        <is>
          <t>Subsequent Event | Restricted Stock Units (RSUs)</t>
        </is>
      </c>
    </row>
    <row r="76">
      <c r="A76" s="3" t="inlineStr">
        <is>
          <t>Subsequent Event [Line Items]</t>
        </is>
      </c>
    </row>
    <row r="77">
      <c r="A77" s="4" t="inlineStr">
        <is>
          <t>Award vesting period (in years)</t>
        </is>
      </c>
      <c r="B77" s="4" t="inlineStr">
        <is>
          <t>4 years</t>
        </is>
      </c>
    </row>
    <row r="78">
      <c r="A78" s="4" t="inlineStr">
        <is>
          <t>Subsequent Event | IPO</t>
        </is>
      </c>
    </row>
    <row r="79">
      <c r="A79" s="3" t="inlineStr">
        <is>
          <t>Subsequent Event [Line Items]</t>
        </is>
      </c>
    </row>
    <row r="80">
      <c r="A80" s="4" t="inlineStr">
        <is>
          <t>Shares issued (in shares) | shares</t>
        </is>
      </c>
      <c r="B80" s="5" t="n">
        <v>12903225</v>
      </c>
    </row>
    <row r="81">
      <c r="A81" s="4" t="inlineStr">
        <is>
          <t>Offering price (in dollars per share) | $ / shares</t>
        </is>
      </c>
      <c r="B81" s="6" t="n">
        <v>17</v>
      </c>
    </row>
    <row r="82">
      <c r="A82" s="4" t="inlineStr">
        <is>
          <t>Subsequent Event | IPO | Common Class A</t>
        </is>
      </c>
    </row>
    <row r="83">
      <c r="A83" s="3" t="inlineStr">
        <is>
          <t>Subsequent Event [Line Items]</t>
        </is>
      </c>
    </row>
    <row r="84">
      <c r="A84" s="4" t="inlineStr">
        <is>
          <t>Shares issued (in shares) | shares</t>
        </is>
      </c>
      <c r="B84" s="5" t="n">
        <v>14838708</v>
      </c>
    </row>
    <row r="85">
      <c r="A85" s="4" t="inlineStr">
        <is>
          <t>Offering price (in dollars per share) | $ / shares</t>
        </is>
      </c>
      <c r="B85" s="6" t="n">
        <v>17</v>
      </c>
    </row>
    <row r="86">
      <c r="A86" s="4" t="inlineStr">
        <is>
          <t>Subsequent Event | Over-Allotment Option | Common Class A</t>
        </is>
      </c>
    </row>
    <row r="87">
      <c r="A87" s="3" t="inlineStr">
        <is>
          <t>Subsequent Event [Line Items]</t>
        </is>
      </c>
    </row>
    <row r="88">
      <c r="A88" s="4" t="inlineStr">
        <is>
          <t>Shares issued (in shares) | shares</t>
        </is>
      </c>
      <c r="D88" s="5" t="n">
        <v>1935483</v>
      </c>
    </row>
    <row r="89">
      <c r="A89" s="4" t="inlineStr">
        <is>
          <t>Proceeds from IPO</t>
        </is>
      </c>
      <c r="D89" s="6" t="n">
        <v>30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the accounts of the Company and its wholly-owned subsidiaries. All material intercompany accounts and transactions have been eliminated in consolidation. 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Concentrations of Credit Risk The Company extends trade credit to its customers on terms that generally are practiced in the industry. The Company periodically performs credit analyses and monitors the financial condition of its customers to reduce credit risk. The Company performs ongoing credit evaluations of its customers but generally does not require collateral to support accounts receivable. Accounts receivable mostly consist of amounts due from our business-to-business customers. As of September 30, 2021, Bed Bath and Beyond accounts for 15.0 percent of the Company’s total outstanding accounts receivable. As of December 31, 2020, Dick’s Sporting Goods accounted for 17.0 percent of the Company’s total outstanding accounts receivable. Additionally, accounts receivable from credit card merchants was 19.0 percent and 25.0 percent, respectively, of the Company’s total outstanding accounts receivable, as of September 30, 2021, and December 31, 2020. There are no other significant concentrations of receivables that represent a significant credit risk. In the Successor period for the three and nine months ended September 30, 2021, and in the Intermediate Successor period for the three and nine months ended September 30, 2020, no single customer accounted for more than 10% of total net sales. We are exposed to risk due to our concentration of business activity with certain third-party manufacturers of our products. The majority of our camp stoves and fire pits are currently made in China between three of our manufacturers, with additional limited production in India and Vietnam. The majority of our kayaks and kayak accessories are currently made by one manufacturer in Mexico. The majority of our stand up paddle boards and paddle board accessories are currently made in China between nine manufacturers, with an additional manufacturer in Vietnam. The majority of our casual wear, sportwear, swimwear, outerwear, loungewear, and other accessories are currently made in China between five manufacturers, with additional manufacturers in India, Vietnam, and the U.S. Segment Information The Company’s Chief Executive Officer, as the chief operating decision-maker, organizes the Company, manages resource allocations, and measures performance on the basis of one operating segment. We report our operations as a single reportable segment and manage our business as a single-brand outdoor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als that would allow decisions to be made about the allocation of resources or performance. Fair Value Measurements Accounting standards require certain assets and liabilities to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Fair values determined by Level 3 inputs are unobservable inputs, including inputs that are available in situations where there is little, if any, market activity for the related liability. These Level 3 fair value measurements are based primarily on management’s own estimates using pricing models, discounted cash flow methodologies, or similar techniques taking into account the characteristics of the asset or liability.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Our financial instruments consist primarily of cash, accounts receivable, accounts payable, and bank indebtedness. The carrying amount of cash, accounts receivable, and accounts payable, approximates fair value due to the short-term maturity of these instruments. Risks and Uncertainties On March 11, 2020, the World Health Organization declared the outbreak of a respiratory disease caused by a new coronavirus as a “pandemic”. First identified in late 2019 and known now as COVID-19, the outbreak has impacted millions of individuals worldwide and continues to do so with new variants as well. In response, many countries have implemented measures to combat the outbreak, which have impacted global business operations. While the Company’s results of financial position, cash flows, and results of operations were not significantly impacted, the extent of any future impact cannot be reasonably estimated at this time. Cash and Cash Equivalents The Company considers all investments with an original maturity of three months or less when purchased to be cash equivalents. The Company continually monitors its position with, and the credit quality of, the financial institutions with which it invests. The Company has maintained bank balances in excess of federally insured limits. We have not historically experienced any losses in such accounts. Accounts Receivable, net Accounts receivables consists of amounts due to the Company from retailers and direct to corporate customers. Accounts receivable are recorded at invoiced amounts, less contractual allowances for trade terms, sales incentive programs, and discounts. The Company maintains an allowance for doubtful accounts for estimated losses that will result from the inability of customers to make required payments. The allowance is determined based on a review of specific customer accounts where the collection is doubtful, as well as an assessment of the collectability of total receivables considering the aging of balances, historical and anticipated trends, and current economic conditions. All accounts are subject to an ongoing review of ultimate collectability. Receivables are written off against the allowance when it is probable the amounts will not be recovered. The allowance for doubtful accounts on accounts receivable balances was $0.3 million as of September 30, 2021. This balance was nominal as of December 31, 2020. Inventory Inventories are comprised primarily of finished goods and are recorded at the lower of cost or net realizable value. Cost is determined using average costing that approximates actual cost on a first-in, first-out (FIFO) method. Obsolete or slow-moving inventory is written down to estimated net realizable value. Property and Equipment, net Property and equipment acquired through acquisitions (as described in Note 4) are recorded at estimated fair value as of that date. Property and equipment acquired subsequent to acquisitions are recorded at cost, net of accumulated depreciation. Costs of maintenance and repairs are charged to expense when incurred. When property and equipment are sold or disposed of, the cost and related accumulated depreciation is written off, and a gain or loss, if applicable, is recorded. We review property and equipment for impairment annually in the fourth quarter of each fiscal year and on an interim basis whenever events or changes in circumstances indicate the carrying amount of such assets may not be recoverable. Property and equipment are depreciated on a straight-line method over their estimated useful lives. The useful lives for property and equipment are as follows: Useful Life Computers, software, and other equipment 3 Years Machinery 5 Years Leasehold improvements Shorter of lease term or 5 Years Furnitures and fixtures 5 Years Goodwill and Intangible Assets Goodwill is determined based upon the excess enterprise value of the Company over the estimated fair value of assets and liabilities assumed at the acquisition date. Intangible assets are comprised of brand, patents, and customer relationships. Goodwill and intangible assets are recorded at their estimated fair values at the date of acquisition. We review goodwill and indefinite-lived intangible assets for impairment annually on October 1 st of each fiscal year and on an interim basis whenever events or changes in circumstances indicate the fair value of such assets may be below their carrying value. In conducting our annual impairment test, we first review qualitative factors to determine whether it is more likely than not that the fair value of the asset is less than its carrying value. If factors indicate that the fair value of the asset is less than its carrying value, we perform a quantitative assessment of the asset, analyzing the expected present value of future cash flows to quantify the amount of impairment, if any. For our annual goodwill and indefinite-lived intangibles impairment tests on October 1, 2020, and 2019, we performed a qualitative assessment to determine whether the fair value of goodwill and indefinite-lived intangibles was more likely than not less than the carrying value. Based on the timing of the change in control events, economic conditions, and industry and market considerations, we determined that it was more likely than not that the fair value of goodwill and indefinite lived intangibles was greater than their carrying value; therefore, the quantitative impairment test was not performed. As a result, there was no impairment charge recognized for the years 2020 and 2019. Intangible assets are comprised of brand, patents, customer relationships, developed technology, in-process research and development, and IP and trademark. Intangible assets are recorded at their estimated fair values at the date of acquisition. Acquired definite lived intangible assets subject to amortization are amortized using the straight-line method over the estimated useful lives of the assets. The useful lives for intangible assets subject to amortization are as follows: Useful Life Brand 15 Years Patents 8 Years Customer relationships 6-15 Years Developed technology 6 Years Trademark 9-15 Years Proprietary software 5 Years Debt Issuance Costs Debt issuance costs were incurred by the Company in connection with obtaining debt in the change of control transactions and funding acquisitions and inventory purchases. These are recorded on the balance sheet as a direct deduction from the carrying value of the associated debt liability. The costs are amortized on a straight-line basis over the term of the related debt and reported as a component of interest expense. Leases The Company accounts for leases in accordance with Accounting Standards Codification (“ASC”) No. 840, Leases. The Company deals primarily with operating leases for office space and distribution facilities and does not have any assets or liabilities under capital leases. Rent expense on operating leases is recorded on a straight-line basis over the lease term. Deferred rent represents the difference between rent amounts paid and amounts recognized as straight-line rent expense. The excess of straight-line rent expense over lease payments due is recorded as a deferred rent liability in accrued expenses for the current portion and other long-term liabilities, for the noncurrent portion, in the consolidated balance sheets. Revenue Recognition The Company primarily engages in direct-to-consumer transactions, which is comprised of product sales directly from the Company’s website, and business-to-business transactions, which is comprised of product sales to retailers, including where possession of the Company’s products is taken and sold by the retailer in-store or online. In May 2014, the Financial Accounting Standards Board (“FASB”) issued Accounting Standards Update (“ASU”) No.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Company adopted this ASU on January 1, 2019, on a modified retrospective basis only to contracts that were not complete at the date of initial application. There was no material cumulative effect of initially applying the standard. See Note 3 for further information. For the Company’s direct-to-consumer and wholesale transactions, performance obligations are satisfied at the point of shipment. To determine the point in time at which a customer obtains control of a promised asset and the Company satisfies a performance obligation, the Company considered the following: a. The Company has a present right to payment for the asset b. The customer has legal title to the asset c. The Company has transferred physical possession of the asset d. The customer has the significant risks and rewards of ownership of the asset e. The customer has accepted the asset. There are no significant extended payment terms with our customers. Payment is due at the time of sale on our website for our direct-to-consumer transactions. Our business-to-business customers’ payment terms vary depending on the contract with each retailer, but the most common is net 30 or net 60 days. Under ASC 606, revenue is recognized for the amount of consideration to which the Company expects to be entitled in exchange for transferring promised goods to a customer. The consideration promised in a contract with a customer includes fixed and variable amounts. The fixed amount of consideration is the stand-alone selling price of the goods sold. Variable considerations, including cash discounts and rebates, are deducted from gross sales in determining net sales. Variable considerations also include the portion of goods that are expected to be returned and refunded. Any consideration received (or receivable) that the Company expects to refund to the customer will be recognized as a refund liability. Our refund liability is based on historical experience and trends. Net sales include shipping costs charged to the customer and are recorded net of taxes collected from customers, which are remitted to government authorities. We offer a lifetime warranty on a number of our products to be free of manufacturing defects. We do not warranty our products against normal wear or misuse. The warranty is not sold separately and does not represent a separate performance obligation. Therefore, such warranties are accounted for under ASC 460, Guarantees . For periods prior to the adoption of the new revenue recognition standard, revenue was recognized when (i) there was a contract or other arrangement of sale, (ii) the sales price was fixed or determinable, (iii) title and the risks of ownership had been transferred to the customer, and (iv) collection of the receivable was reasonably assured. Sales to business-to-business customers were recognized when title and the risks and rewards of ownership had passed to the customer, based on the terms of the sale. E-commerce sales were generally recognized when the product had been shipped from our warehouse. Sales Returns and Allowances Sales returns and allowances are recorded when the customer makes a return of a purchased product or when the customer agrees to keep a purchased product in return for a reduction in the selling price. Total sales returns and allowances were $1.4 million and $5.6 million in the Successor period for the three and nine months ended September 30, 2021, respectively. This amount was $1.5 million and $3.0 million in the Intermediate Successor period for the three and nine months ended September 30, 2020, respectively. These amounts are included in net sales on the consolidated statement of operations. Contract Balances Contract liabilities are recorded when the customer pays consideration, or the Company has a right to an amount of consideration that is unconditional before the transfer of a good to the customer and thus represents our obligation to transfer the good to the customer at a future date. The Company’s primary contract liabilities are from our direct-to-consumer channel and represent payments received in advance from our customers for our products. The Company also has $0.7 million of contract liabilities from unredeemed gift cards and loyalty rewards. We recognize contract liabilities as revenue once all performance obligations have been satisfied. Contract liabilities were $1.4 million and $20.2 million as of September 30, 2021, and December 31, 2020, respectively. For the periods presented on the consolidated statement of operations, we recognized $19.9 million of revenue that was previously included in the contract liability balance as of December 31, 2020. The change in the contract liability balance primarily results from timing differences between the customer’s payment and our satisfaction of performance obligations. Cost of Goods Sold Cost of goods sold includes the purchase price of merchandise sold to customers and inbound shipping and handling costs. Cost of goods sold also includes depreciation and amortization, allocated overhead, and direct and indirect labor for warehouse personnel. Shipping and Handling Costs Costs associated with the shipping and handling of customer sales are expensed when the product ships to the customer. Total outbound shipping and handling costs were $5.2 million and $16.9 million in the Successor period for the three and nine months ended September 30, 2021, respectively. This cost was $2.0 million and $4.9 million in the Intermediate Successor period for the three and nine months ended September 30, 2020, respectively. These costs are included in selling, general, &amp; administrative expenses on the consolidated statements of operations. Advertising Expense Advertising expense is expensed as incurred. Advertising expense was $14.3 million and $37.5 million in the Successor period for the three and nine months ended September 30, 2021, respectively. This expense was $4.5 million and $7.8 million in the Intermediate Successor period for the three and nine months ended September 30, 2020, respectively. These costs are included in selling, general, &amp; administrative expenses on the consolidated statements of operations. Other Operating Expenses Other operating expenses consist primarily of acquisition-related expenses related to the Oru, ISLE, and Chubbies acquisitions in 2021, the change in control event in 2020, and other acquisition activities. Additionally, other operating expenses include costs incurred for the initial public offering related expenses and business optimization expenses. Income Taxes The Company is structured as a limited liability company for income tax purposes and is not subject to federal and state income taxes. Accordingly, taxable income and losses of the Company are reported on the income tax returns of the Company's members, and no provision for federal income taxes has been recorded in the accompanying consolidated financial statements. Oru Kayak, Inc. and Chubbies, Inc., wholly owned subsidiaries, are subject to federal and state income taxes on corporate earnings and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ccordance with authoritative guidance on accounting for and disclosure of uncertainty in tax positions, the Company follows a more likely than not measurement methodology to reflect the financial statement impact of uncertain tax positions taken or expected to be taken in a tax return. For tax positions meeting the more-likely-than-not threshold, the tax liability recognized in the consolidated financial statements is reduced by the largest benefit that has a greater than fifty percent likelihood of being realized upon ultimate settlement with the relevant taxing authority. If tax authorities were to disallow any tax positions taken by the Company, the additional income taxes, if any, would be imposed on the members rather than the Company. No amounts have been accrued for uncertain tax positions as of September 30, 2021, and December 31, 2020. However, management’s conclusions regarding uncertain tax positions may be subject to review and adjustment at a later date based on ongoing analyses of tax laws, regulations, and interpretations thereof, and other factors. The Company does not have any unrecognized tax benefits as of September 30, 2021, and December 31, 2020, and does not expect that the total amount of unrecognized tax benefits will materially change over the next six months. Additionally, no interest or penalty related to uncertain taxes has been recognized in the accompanying consolidated financial statements. The Company files tax returns as prescribed by the tax laws of the jurisdictions in which it operates. In the normal course of business, the Company is subject to examination by federal, state, and local jurisdictions, where applicable. If such examinations result in changes to income or loss, the tax liability of the Company could be changed accordingly. Warranty The Company warrants its products against manufacturing defects and will replace all products sold by an authorized retailer that are deemed defective. The Company does not warranty its products against normal wear or misuse. Historically, warranty claims have been nominal, and the Company does not expect large warranty claims in the future. As of September 30, 2021, the amount of warranty claims was $0.2 million. This amount was nominal as of December 31, 2020. Earnings Per Unit Basic earnings per unit are computed by dividing net income (loss) by the weighted average number of units of Class A, Class B, Class A-1, and Class A-2 units outstanding during the period. Diluted earnings per unit include other dilutive units issued by the Company to employees, such as incentive units. Employee Compensation The Company recognizes employee compensation expense for employees and non-employees based on the grant-date fair value of incentive units. Certain incentive units contain service and performance vesting conditions. For awards that vest based on continued service, employee compensation cost is recognized on a straight-line basis over the requisite service period, which is generally the vesting period of the awards. For awards with performance vesting conditions, employee compensation cost is recognized on a graded vesting basis over the requisite service period when it is probable the performance condition will be achieved. The grant-date fair value of incentive units that contain service or performance conditions is estimated using a Monte Carlo simulation model. The grant date fair value of restricted stock awards that contain service vesting conditions are estimated based on the fair value of the underlying shares on the grant date. For awards with market vesting conditions, the fair value is estimated using a Monte Carlo simulation model, which incorporates the likelihood of achieving the market condition. Net Income (Loss) Per Unit The Company follows the two-class method when computing net income (loss) per unit for its units issued. Basic net income (loss) per unit is computed using the weighted average number of units outstanding during the period. Diluted net income (loss) per unit is computed using the weighted-average number of units outstanding during the period plus the effect of all potentially dilutive securities, which include dilutive stock options and awards. Potential dilutive securities are not reflected in diluted net income (loss) per unit because such units are anti-dilutive. Recently Adopted Accounting Pronouncements In August 2018, the FASB issued ASU No. 2018-15, "Intangibles—Goodwill and Other—Internal-Use Software (Subtopic 350-40): Customer’s Accounting for Implementation Costs Incurred in a Cloud Computing Arrangement That Is a Service Contract", an update that aligns the requirements for capitalizing implementation costs incurred in a hosting arrangement that is a service contract with the requirements for capitalizing implementation costs incurred to develop or obtain internal-use software. The Company early adopted this standard on January 1, 2021. It did not materially impact our consolidated financial statements or disclosures. In December 2019, the FASB issued ASU No. 2019-12, “Simplifying the Accounting for Income Taxes,” an update that simplifies the accounting for income taxes by removing certain exceptions to the general principles in Topic 740 by clarifying and amending existing guidance. The guidance became effective for the Company on January 1, 2021, but did not materially impact our financial statements. Recently Issued Accounting Pronouncements - Not Yet Adopted In February 2016, the FASB issued ASU No. 2016-02, Leases (Topic 842), which will supersede the current lease requirements in ASC 840. The ASU requires lessees to recognize a right-to-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consolidated balance sheets. The reporting of lease-related expenses in the statements of operations and cash flows will generally be consistent with the current guidance. In June 2020, the FASB issued ASU 2020-05, deferring the effective date of ASU 2016-02 to annual periods beginning after December 15, 2021. Upon adoption, the ASU will be applied using a modified retrospective transition method to either the beginning of the earliest period presented or the beginning of the year of adoption. The Company is still evaluating which method it will apply. The new lease standard is expected to have an impact on the Company’s consolidated financial statements as a result of the Company’s operating leases, as disclosed in Note 11, that will be reported on the consolidated balance sheets at adoption. Upon adoption, the Company will recognize a lease liability and corresponding right-to-use asset based on the present value of the minimum lease payments. The effects on the results of operations are not expected to be significant as recognition and measurement of expenses and cash flows for leases will be substantially the same under the new standard. In June 2016, the FASB issued ASU No. 2016-13, Financial Instruments—Credit Losses: Measurement of Credit Losses on Financial Instruments. The ASU includes changes to the accounting and measurement of financial assets, including the Company’s accounts receivable and held-to-maturity debt securities, by requiring the Company to recognize an allowance for all expected losses over the life of the financial asset at origination. This is different from the current practice, where an allowance is not recognized until the losses are considered probable. The ASU also changes the way credit losses are recognized for available-for-sale debt securities. Credit losses are recognized through the recording of an allowance rather than as a write-down of the carrying value. In November 2019, the FASB issued ASU 2019-10, deferring the effective date of ASU 2016-13 to annual periods beginning after December 15, 2022. Upon adoption, the ASU will be applied using a modified retrospective transition method to the beginning of the earliest period presented. A prospective transition approach is required for debt securities for which an other-than-temporary impairment had been recognized before the effective date. Although early adoption is permitted, the Company does not plan to early adopt. The Company is still evaluating the impact of this standard on our consolidated financial statements. In March 2020, the FASB issued ASU No. 2020-04, “Reference Rate Reform (Topic 848): Facilitation of the Effects of Reference Rate Reform on Financial Reporting”, an update that provides optional expedients and exceptions for applying GAAP to contracts, hedging relationships and other transactions effected by reference rate reform if certain criteria are met. The optional guidance is provided to ease the potential burden of accounting for reference rate reform. The guidance is effective as of March 12, 2020, and is available for contract modifications through December 31, 2022. The Company is still evaluating the impact of this standard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Company primarily engages in direct-to-consumer transactions, which is comprised of product sales directly from our website, and business-to-business transactions, which is comprised of product sales to retailers, including where possession of the Company's products is taken and sold by the retailer in-store or online. The following table disaggregates our net sales by channel (in thousands): SUCCESSOR INTERMEDIATE SUCCESSOR SUCCESSOR INTERMEDIATE SUCCESSOR Three months ended September 30, 2021 Three months ended September 30, 2020 Nine months ended September 30, 2021 Nine months ended September 30, 2020 Net sales by channel Direct-to-consumer $ 58,081 $ 26,454 $ 191,492 $ 59,993 Wholesale 11,352 2,681 35,757 6,599 Total net sales $ 69,433 $ 29,135 $ 227,249 $ 66,59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The following transaction was accounted for as business combinations under ASC 805, Business Combinations . Oru Kayak, Inc. On May 3, 2021, Solo DTC Brands, LLC entered into the Equity Purchase Agreement (the “Agreement”) to acquire 60 percent of the voting equity interests in Oru Kayak, Inc. (“Oru”) for total net cash paid of $25.4 million. Additionally, the Company had the option to purchase the remaining 40 percent upon a liquidity event, which it did. The exercise price of the option was equal to Oru’s last twelve months adjusted EBITDA times a predetermined multiple. The Company acquired Oru to increase its brand and market share in the overall outdoor activities industry, as Oru manufactures, markets, and sells kayak boats and kayak accessories. The excess enterprise value of Oru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Oru. None of the goodwill recognized was expected to be deductible for tax purposes. The acquisition will be accounted for under the acquisition method of accounting for business combinations. The following table summarizes the preliminary fair values of the assets acquired and liabilities assumed by the Company at the acquisition date (in thousands): Cash $ 6,307 Accounts receivable 357 Inventory 4,145 Property and equipment 436 Prepaid expenses and other assets 902 Intangible assets 24,265 Accounts payable and accrued liabilities (4,119) Deferred revenue (778) Deferred tax liability (6,686) Total identifiable net assets 24,829 Noncontrolling interest (15,320) Goodwill 15,933 Total 25,442 Less: cash acquired (6,307) Total, net of cash acquired $ 19,135 The intangible assets and related deferred tax assets and liabilities are estimates and are pending final valuation and tax provision calculations. The final purchase price allocation could result in adjustments to certain assets and liabilities, including the residual amount allocated to goodwill. Acquisition-related costs of the buyer, which include legal, accounting, and valuation fees, totaled $0.7 million for the six months ended June 30, 2021, and were paid by the Company subsequent to the transaction date. These costs are included in other operating expenses on the consolidated statements of operations. The amounts of net sales and net income of Oru included in the Company’s consolidated income statement from the acquisition date to the six months ended June 30, 2021 are $5.6 million and $0.8 million, respectively. On September 8, 2021, the Company acquired the remaining 40% ownership interest in Oru in exchange for 9.3 million Class B Units of Solo Stove Holdings, LLC. International Surf Ventures, LLC On August 2, 2021, Solo DTC Brands, LLC entered into the Equity Purchase Agreement (the “Agreement”) to acquire 100 percent of the voting equity interests in International Surf Ventures, LLC (“ISLE”) for total consideration of cash paid of $24.8 million and Class B units of $16.5 million. The Company acquired ISLE to increase its brand and market share in the overall outdoor activities industry, as ISLE manufactures, markets, and sells stand up paddle boards and paddle board accessories. The excess enterprise value of ISLE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ISLE. None of the goodwill recognized was expected to be deductible for tax purposes. The acquisition will be accounted for under the acquisition method of accounting for business combinations. The following table summarizes the preliminary fair values of the assets acquired and liabilities assumed by the Company at the acquisition date (in thousands): Cash $ 3,085 Accounts receivable 107 Inventory 8,203 Property and equipment 110 Prepaid expenses and other assets 60 Intangible assets 3,530 Accounts payable and accrued liabilities (4,695) Total identifiable net assets 10,400 Goodwill 30,936 Total 41,336 Less: fair value of class B units (16,494) Less: cash acquired (3,085) Total, net of cash acquired $ 21,757 The intangible assets and related deferred tax assets and liabilities are estimates and are pending final valuation and tax provision calculations. The final purchase price allocation could result in adjustments to certain assets and liabilities, including the residual amount allocated to goodwill. Acquisition-related costs of the buyer, which include legal, accounting, and valuation fees, totaled $0.3 million in the Successor period for the three and nine months ended September 30, 2021, and were paid by the Company subsequent to the transaction date. These costs are included in other operating expenses on the consolidated statements of operations. The amounts of net sales and net loss of ISLE included in the Company’s consolidated income statement from the acquisition date to the three and nine months ended September 30, 2021 are $3.2 million and $2.8 million, respectively. Chubbies, Inc. On September 1, 2021, Solo DTC Brands, LLC entered into the Equity Purchase Agreement (the “Agreement”) to acquire 100 percent of the voting equity interests in Chubbies, Inc. (“Chubbies”) for total net cash paid of $100.4 million. The Company acquired Chubbies to increase its brand and market share in the overall outdoor activities industry, as Chubbies sells casual wear, sportwear, swimwear, outerwear, loungewear, and other accessories. The excess enterprise value of Chubbies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Chubbies. None of the goodwill recognized was expected to be deductible for tax purposes. The acquisition will be accounted for under the acquisition method of accounting for business combinations. The following table summarizes the preliminary fair values of the assets acquired and liabilities assumed by the Company at the acquisition date (in thousands): Cash $ 7,990 Accounts receivable 1,962 Inventory 24,594 Property and equipment 401 Prepaid expenses and other assets 893 Intangible assets 51,685 Accounts payable and accrued liabilities (15,023) Deferred revenue (392) Deferred tax liability (12,902) Total identifiable net assets 59,208 Goodwill 70,273 Total 129,481 Less: cash acquired (7,990) Less: fair value of class B units (29,075) Total, net of cash acquired $ 92,416 The intangible assets and related deferred tax assets and liabilities are estimates and are pending final valuation and tax provision calculations. The final purchase price allocation could result in adjustments to certain assets and liabilities, including the residual amount allocated to goodwill. Acquisition-related costs of the buyer, which include legal, accounting, and valuation fees, totaled $1.6 million in the Successor period for the three and nine months ended September 30, 2021, and were paid by the Company subsequent to the transaction date. These costs are included in other operating expenses on the consolidated statements of operations. The amounts of net sales and net loss of Chubbies included in the Company’s consolidated income statement from the acquisition date to the three and nine months ended September 30, 2021 are $3.8 million and $2.4 million, respectively. The historical net loss of Chubbies for the two months and eight months ended August 31, 2021 was $18.6 million and $7.9 million, respectively. This, if combined with the net income of $2.1 million and $44.1 million in the Successor period for the three and nine months ended September 30, 2021, respectively, would have resulted in net income (loss) of $(16.4) million and $36.2 million. The historical net sales of Chubbies for the two months and eight months ended August 31, 2021, respectively was $13.9 million and $58.5 million, respectively. This, if combined with the net sales of $69.4 million and $227.2 million in the Successor period for the three and nine months ended September 30, 2021, respectively, would have resulted in $83.3 million and $285.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00:33:47Z</dcterms:created>
  <dcterms:modified xmlns:dcterms="http://purl.org/dc/terms/" xmlns:xsi="http://www.w3.org/2001/XMLSchema-instance" xsi:type="dcterms:W3CDTF">2021-12-09T00:33:47Z</dcterms:modified>
</cp:coreProperties>
</file>